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Consolidated Balance " sheetId="2" r:id="rId2"/>
    <s:sheet name="Condensed-Consolidated Balance3" sheetId="3" r:id="rId3"/>
    <s:sheet name="Condensed Consolidated Statemen" sheetId="4" r:id="rId4"/>
    <s:sheet name="Condensed Consolidated Stateme5" sheetId="5" r:id="rId5"/>
    <s:sheet name="Condensed Consolidated Stateme6" sheetId="6" r:id="rId6"/>
    <s:sheet name="ORGANIZATION" sheetId="7" r:id="rId7"/>
    <s:sheet name="BASIS OF PRESENTATION" sheetId="8" r:id="rId8"/>
    <s:sheet name="SIGNIFICANT ACCOUNTING POLICIES" sheetId="9" r:id="rId9"/>
    <s:sheet name="PROMISSORY NOTE - RELATED PARTY" sheetId="10" r:id="rId10"/>
    <s:sheet name="COMMON STOCK" sheetId="11" r:id="rId11"/>
    <s:sheet name="RELATED PARTY TRANSACTIONS" sheetId="12" r:id="rId12"/>
    <s:sheet name="GOING CONCERN" sheetId="13" r:id="rId13"/>
    <s:sheet name="DUE TO FIRST INSURANCE FUNDING" sheetId="14" r:id="rId14"/>
    <s:sheet name="CONVERTIBLE NOTE PAYABLE" sheetId="15" r:id="rId15"/>
    <s:sheet name="STOCK INCENTIVE PLAN" sheetId="16" r:id="rId16"/>
    <s:sheet name="COMMITMENT AND CONTINGENCIES" sheetId="17" r:id="rId17"/>
    <s:sheet name="SUBSEQUENT EVENT" sheetId="18" r:id="rId18"/>
    <s:sheet name="Accounting Policies (Policies)" sheetId="19" r:id="rId19"/>
    <s:sheet name="Schedule of Summary of Promisso" sheetId="20" r:id="rId20"/>
    <s:sheet name="ORGANIZATION (Details)" sheetId="21" r:id="rId21"/>
    <s:sheet name="SIGNIFICANT ACCOUNTING POLICI22" sheetId="22" r:id="rId22"/>
    <s:sheet name="INVENTORY (Details)" sheetId="23" r:id="rId23"/>
    <s:sheet name="REVENUE RECOGNITION (Details)" sheetId="24" r:id="rId24"/>
    <s:sheet name="RELATED PARTY PROMISSORY NOTE (" sheetId="25" r:id="rId25"/>
    <s:sheet name="PROMISSORY NOTE - RELATED PAR26" sheetId="26" r:id="rId26"/>
    <s:sheet name="COMMON STOCK (Details)" sheetId="27" r:id="rId27"/>
    <s:sheet name="RELATED PARTY AGREEMENTS (Detai" sheetId="28" r:id="rId28"/>
    <s:sheet name="RELATED PARTY TRANSACTIONS DURI" sheetId="29" r:id="rId29"/>
    <s:sheet name="GOING CONCERN (Details)" sheetId="30" r:id="rId30"/>
    <s:sheet name="FIRST INSURANCE FUNDING (Detail" sheetId="31" r:id="rId31"/>
    <s:sheet name="CONVERTIBLE NOTE PAYABLE (Detai" sheetId="32" r:id="rId32"/>
    <s:sheet name="STOCK INCENTIVE PLAN (Details)" sheetId="33" r:id="rId33"/>
    <s:sheet name="EMPLOYMENT AGREEMENT AND COMMIT" sheetId="34" r:id="rId34"/>
  </s:sheets>
  <s:definedNames/>
  <s:calcPr calcId="124519" calcMode="auto" fullCalcOnLoad="1"/>
</s:workbook>
</file>

<file path=xl/sharedStrings.xml><?xml version="1.0" encoding="utf-8"?>
<sst xmlns="http://schemas.openxmlformats.org/spreadsheetml/2006/main" uniqueCount="323">
  <si>
    <t>Document and Entity Information - shares</t>
  </si>
  <si>
    <t>9 Months Ended</t>
  </si>
  <si>
    <t>Sep. 30, 2015</t>
  </si>
  <si>
    <t>Nov. 16, 2015</t>
  </si>
  <si>
    <t>Document and Entity Information:</t>
  </si>
  <si>
    <t>Entity Registrant Name</t>
  </si>
  <si>
    <t>AXIM BIOTECHNOLOGIES, INC.</t>
  </si>
  <si>
    <t>Entity Trading Symbol</t>
  </si>
  <si>
    <t>axim</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Consolidated Balance Sheets - USD ($)</t>
  </si>
  <si>
    <t>Dec. 31, 2014</t>
  </si>
  <si>
    <t>Current assets:</t>
  </si>
  <si>
    <t>Cash</t>
  </si>
  <si>
    <t>Inventory</t>
  </si>
  <si>
    <t>Reservation fee deposit</t>
  </si>
  <si>
    <t>Prepaid expenses</t>
  </si>
  <si>
    <t>Loan receivable</t>
  </si>
  <si>
    <t>Total current assets</t>
  </si>
  <si>
    <t>Property &amp; Equipment, net of accumulated depreciation of $840.</t>
  </si>
  <si>
    <t>Other Assets:</t>
  </si>
  <si>
    <t>Acquired intangible asset - intellectual property licensing agreement</t>
  </si>
  <si>
    <t>Total other assets</t>
  </si>
  <si>
    <t>TOTAL ASSETS</t>
  </si>
  <si>
    <t>Current liabilities:</t>
  </si>
  <si>
    <t>Accounts payable and accrued liabilities</t>
  </si>
  <si>
    <t>Due to shareholder</t>
  </si>
  <si>
    <t>Convertible loan</t>
  </si>
  <si>
    <t>Due to first insurance funding</t>
  </si>
  <si>
    <t>Due to related party</t>
  </si>
  <si>
    <t>Promissory note - related party</t>
  </si>
  <si>
    <t>Total current liabilities</t>
  </si>
  <si>
    <t>Long-term liabilities:</t>
  </si>
  <si>
    <t>Convertible note payable</t>
  </si>
  <si>
    <t>Total long-term liabilities</t>
  </si>
  <si>
    <t>TOTAL LIABILITIES</t>
  </si>
  <si>
    <t>STOCKHOLDERS' DEFICIT</t>
  </si>
  <si>
    <t>Preferred stock, $0.0001 par value, 5,000,000 shares authorized; 1,000,000 issued and outstanding</t>
  </si>
  <si>
    <t>Common stock, $0.0001 par value, 300,000,000 shares authorized 39,364,706 and 33,000,000 shares issued and outstanding, respectively;</t>
  </si>
  <si>
    <t>Additional paid in capital</t>
  </si>
  <si>
    <t>Common stock to be issued</t>
  </si>
  <si>
    <t>Accumulated deficit</t>
  </si>
  <si>
    <t>TOTAL STOCKHOLDERS' DEFICIT</t>
  </si>
  <si>
    <t>TOTAL LIABILITIES AND STOCKHOLDERS' DEFICIT</t>
  </si>
  <si>
    <t>Condensed-Consolidated Balance Sheets Parentheticals - USD ($)</t>
  </si>
  <si>
    <t>Parentheticals</t>
  </si>
  <si>
    <t>Property &amp; Equipment, accumulated depreciation</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densed Consolidated Statement of Operations (unaudited) - USD ($)</t>
  </si>
  <si>
    <t>3 Months Ended</t>
  </si>
  <si>
    <t>Sep. 30, 2014</t>
  </si>
  <si>
    <t>REVENUE:</t>
  </si>
  <si>
    <t>Revenues</t>
  </si>
  <si>
    <t>Cost of goods sold</t>
  </si>
  <si>
    <t>Gross profit</t>
  </si>
  <si>
    <t>Expenses:</t>
  </si>
  <si>
    <t>Research and development expenses</t>
  </si>
  <si>
    <t>Operating expenses</t>
  </si>
  <si>
    <t>Total operating expenses</t>
  </si>
  <si>
    <t>Loss from operations</t>
  </si>
  <si>
    <t>Other Income and Expense:</t>
  </si>
  <si>
    <t>Interest expense</t>
  </si>
  <si>
    <t>Total other income and Expense</t>
  </si>
  <si>
    <t>Loss from Continuing operation before provision of income tax</t>
  </si>
  <si>
    <t>Provision for income tax</t>
  </si>
  <si>
    <t>LOSS FROM CONTINUING OPERATION</t>
  </si>
  <si>
    <t>LOSS FROM DISCONTINUED OPERATION</t>
  </si>
  <si>
    <t>NET LOSS</t>
  </si>
  <si>
    <t>Loss per common share from continuing operation- basic and diluted</t>
  </si>
  <si>
    <t>Loss per common share from discontinued operation- basic and diluted</t>
  </si>
  <si>
    <t>Loss per common share - basic and diluted</t>
  </si>
  <si>
    <t>Weighted average common shares outstanding - basic and diluted</t>
  </si>
  <si>
    <t>Condensed Consolidated Statement of Stockholders' Deficit (unaudited) - 9 months ended Sep. 30, 2015 - USD ($)</t>
  </si>
  <si>
    <t>Common Stock Shares</t>
  </si>
  <si>
    <t>Common Stock Amount</t>
  </si>
  <si>
    <t>Preferred Stock Shares</t>
  </si>
  <si>
    <t>Preferred Stock Amount</t>
  </si>
  <si>
    <t>Common Stock to be issued</t>
  </si>
  <si>
    <t>Additional Paid In Capital</t>
  </si>
  <si>
    <t>Accumulated Deficit</t>
  </si>
  <si>
    <t>Total</t>
  </si>
  <si>
    <t>Balance at Dec. 31, 2014</t>
  </si>
  <si>
    <t>Common stock issued for consulting services</t>
  </si>
  <si>
    <t>Common stock issued for acquisition of intangible assets and inventory</t>
  </si>
  <si>
    <t>Common stock issued for officer's compensation</t>
  </si>
  <si>
    <t>Fair value of convertible note for consulting services over the value of note</t>
  </si>
  <si>
    <t>Common stock issued for cash</t>
  </si>
  <si>
    <t>Common stock to be issued for officer's compensation</t>
  </si>
  <si>
    <t>Net Loss-September 30, 2015</t>
  </si>
  <si>
    <t>Balance at Sep. 30, 2015</t>
  </si>
  <si>
    <t>Condensed Consolidated Statements of Cash Flows (unaudited) - USD ($)</t>
  </si>
  <si>
    <t>CASH FLOWS FROM OPERATING ACTIVITIES:</t>
  </si>
  <si>
    <t>Net (loss)</t>
  </si>
  <si>
    <t>Loss from discontinued operations</t>
  </si>
  <si>
    <t>Loss from continuing operations</t>
  </si>
  <si>
    <t>Adjustments to reconcile net loss to net cash used in operating activities:</t>
  </si>
  <si>
    <t>Impairment loss</t>
  </si>
  <si>
    <t>Depreciation expense</t>
  </si>
  <si>
    <t>Amortization of prepaid services</t>
  </si>
  <si>
    <t>Amortization of prepaid insurance</t>
  </si>
  <si>
    <t>Stock based Compensation</t>
  </si>
  <si>
    <t>Change in operating assets and liabilities:</t>
  </si>
  <si>
    <t>Accounts payable and accrued expenses</t>
  </si>
  <si>
    <t>Reservation fee Deposit</t>
  </si>
  <si>
    <t>Prepaid insurance</t>
  </si>
  <si>
    <t>Royalty fee payable</t>
  </si>
  <si>
    <t>NET CASH USED IN OPERATING ACTIVITIES OF CONTINUING OPERATION</t>
  </si>
  <si>
    <t>NET CASH PROVIDED BY OPERATING ACTIVITIES OF DISCONTINUED OPERATION</t>
  </si>
  <si>
    <t>NET CASH USED IN OPERATING ACTIVITIES</t>
  </si>
  <si>
    <t>CASH FLOWS FROM INVESTING ACTIVITIES:</t>
  </si>
  <si>
    <t>Purchase of equipment</t>
  </si>
  <si>
    <t>NET CASH USED IN INVESTING ACTIVITIES OF CONTINUING OPERATION</t>
  </si>
  <si>
    <t>NET CASH USED IN INVESTING ACTIVITIES OF DISCONTINUED OPERATION</t>
  </si>
  <si>
    <t>NET CASH USED IN INVESTING ACTIVITIES</t>
  </si>
  <si>
    <t>CASH FLOWS FROM FINANCING ACTIVITIES:</t>
  </si>
  <si>
    <t>Issuance of Common Stock for Cash</t>
  </si>
  <si>
    <t>Proceeds from promissory note - related party</t>
  </si>
  <si>
    <t>NET CASH PROVIDED BY FINANCING ACTIVITIES OF CONTINUING OPERATION</t>
  </si>
  <si>
    <t>NET CASH PROVIDED BY FINANCING ACTIVITIES OF DISCONTINUED OPERATION</t>
  </si>
  <si>
    <t>NET CASH PROVIDED BY FINANCING ACTIVITIES</t>
  </si>
  <si>
    <t>NET CHANGE IN CASH</t>
  </si>
  <si>
    <t>CASH BALANCES</t>
  </si>
  <si>
    <t>Beginning of period</t>
  </si>
  <si>
    <t>End of period</t>
  </si>
  <si>
    <t>CASH PAID DURING THE PERIOD FOR:</t>
  </si>
  <si>
    <t>Interest</t>
  </si>
  <si>
    <t>Income taxes</t>
  </si>
  <si>
    <t>SUPPLEMENTAL SCHEDULE OF NON-CASH FINANCING AND INVESTING TRANSACTIONS:</t>
  </si>
  <si>
    <t>Excess fair value of convertible note issued for prepaid services</t>
  </si>
  <si>
    <t>Convertible Note issued for services</t>
  </si>
  <si>
    <t>Acquisition of Intellactual property/inventory through subsidiary acquisition</t>
  </si>
  <si>
    <t>Gain on settlement of debt transferred to additional paid in capital</t>
  </si>
  <si>
    <t>Prepaid insurance paid by related party</t>
  </si>
  <si>
    <t>ORGANIZATION</t>
  </si>
  <si>
    <t xml:space="preserve">NOTE 1: ORGANIZATION The Company was originally incorporated in Nevada on November 18, 2010, as Axim International Inc. On July 24, 2014, the Company changed its name to AXIM Biotechnologies, Inc. to better reflect its business operations. The Companys principal executive office is located at 18 East 50th Street, 5th Floor, New York, NY 10022. On August 7, 2014, the Company formed a wholly owned Nevada subsidiary named Axim Holdings, Inc. This subsidiary will be used to help facilitate the anticipated activities planned by the Company. On May 1, 2015 the Company acquired 100% interest in Can Chew License Company a Nevada incorporated licensing Company, through the exchange of its 5,826,706 shares of common stock. In early 2014, the Company discontinued its organic waste marketable by-product business to focus on its anticipated new business to become an innovative biotechnology company working on the treatment of pain, spasticity, anxiety and other medical disorders with the application of cannabinoids based products as well as focusing on research, development and production of pharmaceutical, nutriceutical and cosmetic products as well as procurement of genetically and nano-controlled active ingredients. </t>
  </si>
  <si>
    <t>BASIS OF PRESENTATION</t>
  </si>
  <si>
    <t>BASIS OF PRESENTATION:</t>
  </si>
  <si>
    <t xml:space="preserve">NOTE 2: BASIS OF PRESENTATION: The unaudited condensed consolidated financial statements of AXIM Biotechnologies, Inc. (formerly Axim International, Inc.) The following (a) balance sheets as of September 30, 2015 (unaudited) and December 31, 2014, which have been derived from audited financial statements, and (b) the unaudited interim statements of operations and cash flows of AXIM Biotechnologies, Inc.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nine months ended September 30, 2015 are not necessarily indicative of results that may be expected for the year ending December 31, 2015. These unaudited financial statements should be read in conjunction with the audited financial statements and notes thereto for the year ended December 31, 2014 included in the Companys Annual Report on Form 10-K, filed with the Securities and Exchange Commission (SEC) on April 14, 2015. </t>
  </si>
  <si>
    <t>SIGNIFICANT ACCOUNTING POLICIES</t>
  </si>
  <si>
    <t>SIGNIFICANT ACCOUNTING POLICIES:</t>
  </si>
  <si>
    <t xml:space="preserve">NOTE 3: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Cash equivalents The Company considers all highly liquid investments with original maturities of three months or less at the time of purchase to be cash equivalents. Inventory Inventory consists of finished goods available for sale owned by the Company and is stated at the lower of cost or market. As of September 30, 2015 the inventory totaled $235,000. Depreciation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For the nine month period ended September 30, 2015 the Company recorded $840 of depreciation expense. Intangible Assets As required by generally accepted accounting principles, trademarks and patents are not amortized since they have an indefinite life. Instead, they are tested annually for impairment. During the three and nine months ended September 30, 2015 the Company incurred an impairment loss of $652,265 and $652,265, respectively. Intangible assets as of September 30, 2015 amounted to $63,167 net of accumulated impairment losses of $652,265. Revenue Recognition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upon shipment. Revenues from continuing operations recognized during the nine months ended September 30, 2015 and 2014 amounted to $33,722 and $0, respectively. Revenues recognized from discontinued operations for the nine months ended September 30, 2015 and 2014 amounted to $0 and $10,000, respectively. Principles of consolidation The unaudited condensed consolidated financial statements include the accounts of Axim Biotechnologies, Inc. and its wholly owned subsidiaries Axim Holdings, Inc. and Can Chew License Company as of September 30, 2015 and 2014. All significant intercompany transactions and balances have been eliminated in consolidation. Fair value of financial instruments The Company follows paragraph 825-10-50-10 Fair Value Measurements and Disclosures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and expands disclosures about fair value measurements. 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 dilutive. Recently issued accounting standards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Managements evaluations regarding the events and conditions that raise substantial doubt regarding the Companys ability to continue as a going concern have been disclosed in Note 7.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In June of 2014 the Financial Accounting Standards Board issued Accounting Standards Update ASU 2014-10,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The amendments also clarify that the guidance in Topic 275, Risks and Uncertainties, is applicable to entities that have not commenced planned principal operations. Other recent accounting pronouncements issued by the FASB and the SEC did not or are not believed by management to have a material impact on the Company's present or future consolidated financial statements. </t>
  </si>
  <si>
    <t>PROMISSORY NOTE - RELATED PARTY</t>
  </si>
  <si>
    <t xml:space="preserve">NOTE 4: PROMISSORY NOTE - RELATED PARTY On August 8, 2014 the Company entered into a Promissory Note Agreement with CanChew Biotechnologies, LLC (CCB), a related party (the owners of CCB also own 90% of the outstanding shares of the Company), under which it borrowed $1,000,000 to fund working capital. The loan is a demand note which bears interest at a rate of 7% annually. The Promissory Note Agreement was amended effective January 1, 2015. The amended Promissory Note bears an annual interest rate of 3%. All other terms and conditions shall remain in full force and effect. The following table summarizes promissory note payable as of September 30, 2015 and December 31, 2014: September 30, 2015 December 31, 2014 Promissory note payable, due on demand, interest at 3% and 7%, respectively. $ 1,000,000 $ 1,000,000 Accrued interest 50,164 28,053 $ 1,050,164 $ 1,028,053 For the three and nine months ended September 30, 2015 and 2014 the Company recognized interest expense of $7,561 and $10,332, and $22,111 and $10,332, respectively, included in Accounts payable and accrued liabilities. </t>
  </si>
  <si>
    <t>COMMON STOCK</t>
  </si>
  <si>
    <t xml:space="preserve">NOTE 5: COMMON STOCK On January 15, 2015, the Company issued 18,000 shares of common stock as compensation for services performed for the Company by certain directors of the Company. The fair value of the underlying stock on the date of issuance was at $2.00 per share. The Company determined the fair value of the common stock was more readily determinable than the fair value of the services rendered. For the nine months ended September 30, 2015, the Company recorded $36,000 of compensation expense in the accompanying unaudited condensed consolidated statement of operations. On June 13, 2014, the Company entered into an employment agreement with Dr. George Anastassov, its Chief Executive Officer, Chief Financial Officer and Secretary. On June 13, 2015, following twelve (12) months of continuous employment the Company issued 500,000 restricted shares of the Companys common stock based upon the average ten (10) day closing price immediately preceding the grant date, as quoted on Yahoo.com. For the nine months ended September 30, 2015, the Company recorded $473,000 of compensation expense in the accompanying unaudited condensed consolidated statement of operations. On September 13, 2015 following fifteen (15) months of continuous employment the Company was obligated to issue 125,000 restricted shares of the Companys common stock based upon the average ten (10) day closing price immediately preceding the grant date, as quoted on Yahoo.com On October 28, 2015 the board of directors approved the issuance of the stock grant. As of September 30, 2015 the company recorded $77,125 of compensation expense in the accompanying unaudited condensed consolidated statement of operations. On May 1, 2015 the Canchew License Company entered into a licensing agreement with CanChew Biotechnologies, LLC (Canchew). The agreement provides that in exchange for its intellectual property and inventory, Canchew will receive 5,826,706 restricted shares of the Company common stock and sliding scale royalties based on gross receipts. Management has determined the cost of the licensing agreement of $715,432 and inventory of $267,830 on the basis of lower of cost incurred or market value. For the nine months ended the Company recorded/incurred an impairment loss of $652,265. On July 14, 2015 the Board of Directors of the Company approved the issuance of 20,000 restricted common stock pursuant to the Common Stock Purchase Agreement Agreement which is selling, on a best efforts basis, up to $3,000,000 worth of the Company common stock, $0.0001 par value at a purchase price of $1.00 per share. The purchase price of the underlying stock on the date of issuance was $1.00 per share. During the nine months ended September 30, 2015 the Company received $20,000 from the investor in exchange for 20,000 restricted common shares of the Company. </t>
  </si>
  <si>
    <t>RELATED PARTY TRANSACTIONS</t>
  </si>
  <si>
    <t>RELATED PARTY TRANSACTIONS:</t>
  </si>
  <si>
    <t xml:space="preserve">NOTE 6: RELATED PARTY TRANSACTIONS Effective November 26, 2012, the Company entered into a separate Convertible Loan Agreement with its ex-President, under which it borrowed $50,000, in the form of a non-interest bearing note. In October 2015, this note was extended until December 31, 2015 under the same terms. The loan is convertible into common stock at $0.10 per share at the option of the lender any time after February 28, 2013. As of September 30, 2015 the loan has not been converted. The Company used the proceeds of this loan to fund the purchase of license rights under the November 26, 2012, agreement with Omega Research Corporation. During the year 2014, the Convertible Loan was transferred to a third party On May 21, 2014, the Company President advanced an additional $5,000 to the Company to fund working capital needs. This brings the total amount due to shareholder to $55,000 as of September 30, 2015, including convertible loan. On August 8, 2014, the Company entered into a Promissory Note Agreement with CanChew Biotechnologies, LLC (CCB), a related party (The owners of CCB also own 90% of the outstanding shares of the Company), under which it borrowed $1,000,000 to fund working capital. The loan is a demand note which bears interest at a rate of 7% annually. The Promissory Note Agreement was amended effective January 1, 2015. The amended Promissory Note bears an annual interest rate of 3%. All other terms and conditions shall remain in full force and effect. For the three and nine months ended September 30, 2015 the Company charged $7,561 and $22,111, respectively as interest expenses to operation (refer note 4). On June 25, 2014, the Company received a non interest bearing advance from CCB of $30,000 to pay the down payment on its D &amp; O liability insurance. In addition the Company during the nine months ended September 30, 2015, received additional advance of $499,308 for operating expenses. This advance is non-interest bearing and is due on demand. The total outstanding due to related party as of September 30, 2015 and December 31, 2014 is $565,083 and $65,775, respectively. </t>
  </si>
  <si>
    <t>GOING CONCERN</t>
  </si>
  <si>
    <t>GOING CONCERN:</t>
  </si>
  <si>
    <t xml:space="preserve">NOTE 7: GOING CONCERN The Companys unaudited condensed consolidated financial statements have been presented assuming that the Company will continue as a going concern. As shown in the unaudited condensed consolidated financial statements, the Company has an accumulated deficit of $4,463,282, has cash used in operating activities of continuing operations $621,067 and presently does not have the resources to accomplish its objectives during the next twelve months. These conditions raise substantial doubt about the ability of the Company to continue as a going concern. The unaudited condensed consolidated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t>
  </si>
  <si>
    <t>DUE TO FIRST INSURANCE FUNDING</t>
  </si>
  <si>
    <t xml:space="preserve">NOTE 8: DUE TO FIRST INSURANCE FUNDING The Company financed the purchase of its D &amp; O insurance with a note due to First Insurance Funding. The principal amount financed was $120,000. Interest is due on the unpaid balance at a rate of 6.189% per annum. The total amount of interest due under the terms of the note is $3,116. The term of the note is for nine months commencing August 25, 2014. Payments are due for nine installments in the amount of $13,680 each, which includes principal and interest, commencing August 25, 2014. The total outstanding due to First Insurance Funding as of September 30, 2015 and December 31, 2014 is $0 and $54,020, respectively. The Company financed the purchase of its D &amp; O insurance renewal with a note due to First Insurance Funding. The principal amount financed was $85,000 during the nine months ended September 30, 2015. Interest is due on the unpaid balance at a rate of 5.25% per annum. The total amount of interest due under the terms of the note is $1,496. The term of the note is for nine months commencing July 25, 2015. Payments are due for nine installments in the amount of $7,722 each, which includes principal and interest, commencing July 25, 2015. The total outstanding due to First Insurance Funding as of September 30, 2015 and December 31, 2014 is $45,630 and $0, respectively. </t>
  </si>
  <si>
    <t>CONVERTIBLE NOTE PAYABLE</t>
  </si>
  <si>
    <t xml:space="preserve">NOTE 9: CONVERTIBLE NOTE PAYABLE On April 21, 2015 the Company entered into a one year consultancy agreement with Cross &amp; Company an independent contractor terminating on April 21, 2016. In exchange for these consultancy services the Company agreed to pay Cross &amp; Company $400,000 payable by the issuance of a convertible note at a rate of 4% per annum at the conversion price of $0.10 per share. Interest shall accrue until the maturity date, April 21, 2025 at which time all principal and interest accrued shall be due and payable. The holder of the note has the right, at the holders option, at any time prior to payment in full of the principal balance in whole or in part, into fully paid and nonassessable S-8 shares of the companys common stock pursuant to a Stock Incentive Plan (see note 10). As of September 30, 2015 the loan has not been converted. For the three and nine months ended September 30, 2015 the Company accrued interest in the amount of $4,044 and $7,112, respectively. The Company calculated fair value of the convertible note at $2,400,000 as prepaid expenses and the excess value of $2,000,000 over the value of note was credited to additional paid in capital. The prepaid expense was amortized over the period of twelve month of service. During the three and nine months ended as of September 30, 2015, the Company amortized $604,931 and $1,065,205, respectively. </t>
  </si>
  <si>
    <t>STOCK INCENTIVE PLAN</t>
  </si>
  <si>
    <t>STOCK INCENTIVE PLAN:</t>
  </si>
  <si>
    <t xml:space="preserve">NOTE 10: STOCK INCENTIVE PLAN Effective May 29, 2015 the company adopted a stock incentive plan under which eligible persons or vendors whom provide the company services may be afforded an opportunity to acquire an equity interest in the company in exchange for those services provided. The Company has reserved 10,000,000 shares of its common stock for issuance under this plan. </t>
  </si>
  <si>
    <t>COMMITMENT AND CONTINGENCIES</t>
  </si>
  <si>
    <t xml:space="preserve">NOTE 11: COMMITMENT AND CONTINGENCIES On June 13, 2014, the Company entered into an employment agreement with Dr. George Anastassov, its Chief Executive Officer, Chief Financial Officer and Secretary. The agreements effective date is June 1, 2014. The initial term of the agreement is one year. The agreement renews each year until terminated by the Company or Dr. Anastassov. Cash remuneration is $20,000 per month payable bi-monthly. On November 15, 2014 the Company and Municipality of Almere, the province of Flevoland, The Netherlands entered into a reservation agreement whereas the Company is interested in the construction of a manufacturing facility for the production of a new pharmaceutical, nutraceutical and consumer products as well as a center for R&amp;D, on the plots of building and land located at Lagekant, the Netherlands. The reservation agreement is for a term of one year and expires on November 15, 2015. The Company must notify the Municipality of Almere whether or not it wishes to be considered for the purchase of the building and land on or before the end of the reservation agreement. If the municipality has not received notification on time before the end of the reservation period whether it wishes to purchase the building and land and also does not receive notification during the three (3) working days following said date, the right to reservation of the Company lapses. The municipality is then fully at liberty to offer the building land to any other prospective purchasers. The Company is entitled to terminate this agreement in writing without this giving rise to any payment obligation. The Company incurred a reservation fee after February 15, 2015 in the amount of $65,170. The purchase price has been determined to be 985,680 euros exclusive of VAT and transfer taxes. The land parcel is 6000 square meters. The Company made the reservation payment on October 14, 2015 in the amount of $32,480 and the remaining balance of $32,690 was paid on October 15, 2015. </t>
  </si>
  <si>
    <t>SUBSEQUENT EVENT</t>
  </si>
  <si>
    <t xml:space="preserve">NOTE 12: SUBSEQUENT EVENT Management evaluated all activities of the Company through the issuance date of the Companys interim unaudited condensed consolidated financial statements and concluded that no subsequent events have occurred that would require adjustments or disclosure into the interim unaudited condensed consolidated financial statements. </t>
  </si>
  <si>
    <t>Accounting Policies (Policies)</t>
  </si>
  <si>
    <t>Accounting Policies:</t>
  </si>
  <si>
    <t>Use of Estimates, Policy</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t>
  </si>
  <si>
    <t>Cash Equivalents, Policy</t>
  </si>
  <si>
    <t xml:space="preserve">Cash equivalents The Company considers all highly liquid investments with original maturities of three months or less at the time of purchase to be cash equivalents. </t>
  </si>
  <si>
    <t>Inventory, Policy</t>
  </si>
  <si>
    <t xml:space="preserve">Inventory Inventory consists of finished goods available for sale owned by the Company and is stated at the lower of cost or market. As of September 30, 2015 the inventory totaled $235,000. </t>
  </si>
  <si>
    <t>Depreciation, Policy</t>
  </si>
  <si>
    <t xml:space="preserve">Depreciation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For the nine month period ended September 30, 2015 the Company recorded $840 of depreciation expense. </t>
  </si>
  <si>
    <t>Intangible Assets, Policy</t>
  </si>
  <si>
    <t xml:space="preserve">Intangible Assets As required by generally accepted accounting principles, trademarks and patents are not amortized since they have an indefinite life. Instead, they are tested annually for impairment. During the three and nine months ended September 30, 2015 the Company incurred an impairment loss of $652,265 and $652,265, respectively. Intangible assets as of September 30, 2015 amounted to $63,167 net of accumulated impairment losses of $652,265. </t>
  </si>
  <si>
    <t>Revenue Recognition, Policy</t>
  </si>
  <si>
    <t xml:space="preserve">Revenue Recognition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upon shipment. Revenues from continuing operations recognized during the nine months ended September 30, 2015 and 2014 amounted to $33,722 and $0, respectively. Revenues recognized from discontinued operations for the nine months ended September 30, 2015 and 2014 amounted to $0 and $10,000, respectively. </t>
  </si>
  <si>
    <t>Principles of consolidation</t>
  </si>
  <si>
    <t xml:space="preserve">Principles of consolidation The unaudited condensed consolidated financial statements include the accounts of Axim Biotechnologies, Inc. and its wholly owned subsidiaries Axim Holdings, Inc. and Can Chew License Company as of September 30, 2015 and 2014. All significant intercompany transactions and balances have been eliminated in consolidation. </t>
  </si>
  <si>
    <t>Fair Value of Financial Instruments, Policy</t>
  </si>
  <si>
    <t xml:space="preserve">Fair value of financial instruments The Company follows paragraph 825-10-50-10 Fair Value Measurements and Disclosures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and expands disclosures about fair value measurements. </t>
  </si>
  <si>
    <t>Income Taxes, Policy</t>
  </si>
  <si>
    <t xml:space="preserve">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t>
  </si>
  <si>
    <t>Net loss per common share</t>
  </si>
  <si>
    <t xml:space="preserve">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 dilutive. </t>
  </si>
  <si>
    <t>Recently issued accounting standards</t>
  </si>
  <si>
    <t xml:space="preserve">Recently issued accounting standards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Managements evaluations regarding the events and conditions that raise substantial doubt regarding the Companys ability to continue as a going concern have been disclosed in Note 7.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In June of 2014 the Financial Accounting Standards Board issued Accounting Standards Update ASU 2014-10,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The amendments also clarify that the guidance in Topic 275, Risks and Uncertainties, is applicable to entities that have not commenced planned principal operations. Other recent accounting pronouncements issued by the FASB and the SEC did not or are not believed by management to have a material impact on the Company's present or future consolidated financial statements. </t>
  </si>
  <si>
    <t>Schedule of Summary of Promissory Notes Payable (Tables)</t>
  </si>
  <si>
    <t>Schedule of Summary of Promissory Notes Payable:</t>
  </si>
  <si>
    <t>Schedule of Summary of Promissory Notes Payable</t>
  </si>
  <si>
    <t>The following table summarizes promissory note payable as of September 30, 2015 and December 31, 2014: September 30, 2015 December 31, 2014 Promissory note payable, due on demand, interest at 3% and 7%, respectively. $ 1,000,000 $ 1,000,000 Accrued interest 50,164 28,053 $ 1,050,164 $ 1,028,053</t>
  </si>
  <si>
    <t>ORGANIZATION (Details)</t>
  </si>
  <si>
    <t>May. 01, 2015shares</t>
  </si>
  <si>
    <t>ORGANIZATION Details</t>
  </si>
  <si>
    <t>Acquired interest in Can Chew License Company</t>
  </si>
  <si>
    <t>100.00%</t>
  </si>
  <si>
    <t>Acquired interest in Can Chew License Company through the exchange of shares of common stock</t>
  </si>
  <si>
    <t>SIGNIFICANT ACCOUNTING POLICIES (Details)</t>
  </si>
  <si>
    <t>Sep. 30, 2015USD ($)</t>
  </si>
  <si>
    <t>Depreciation Details</t>
  </si>
  <si>
    <t>Intangible Assets Details</t>
  </si>
  <si>
    <t>Intangible assets</t>
  </si>
  <si>
    <t>Net of accumulated impairment losses</t>
  </si>
  <si>
    <t>INVENTORY (Details) - USD ($)</t>
  </si>
  <si>
    <t>INVENTORY DETAILS</t>
  </si>
  <si>
    <t>REVENUE RECOGNITION (Details) - USD ($)</t>
  </si>
  <si>
    <t>Revenue Recognition Details</t>
  </si>
  <si>
    <t>Revenues from continuing operations recognized</t>
  </si>
  <si>
    <t>Revenues recognized from discontinued operations</t>
  </si>
  <si>
    <t>RELATED PARTY PROMISSORY NOTE (Details) - USD ($)</t>
  </si>
  <si>
    <t>Aug. 08, 2014</t>
  </si>
  <si>
    <t>Related party Promissory note</t>
  </si>
  <si>
    <t>Promissory note payable, due on demand, interest at 3% and 7%, respectively</t>
  </si>
  <si>
    <t>Accrued interest on note</t>
  </si>
  <si>
    <t>Total amount of note payable</t>
  </si>
  <si>
    <t>CCB own outstanding shares of the Company</t>
  </si>
  <si>
    <t>90.00%</t>
  </si>
  <si>
    <t>Working capital fund</t>
  </si>
  <si>
    <t>Interest rate annually</t>
  </si>
  <si>
    <t>7.00%</t>
  </si>
  <si>
    <t>PROMISSORY NOTE - RELATED PARTY INTEREST EXPENSE (Details) - USD ($)</t>
  </si>
  <si>
    <t>PROMISSORY NOTE - RELATED PARTY INTEREST EXPENSE DETAILS</t>
  </si>
  <si>
    <t>Recognized interest expense</t>
  </si>
  <si>
    <t>COMMON STOCK (Details) - USD ($)</t>
  </si>
  <si>
    <t>Sep. 13, 2015</t>
  </si>
  <si>
    <t>Jul. 14, 2015</t>
  </si>
  <si>
    <t>May. 01, 2015</t>
  </si>
  <si>
    <t>Jan. 15, 2015</t>
  </si>
  <si>
    <t>Jun. 13, 2014</t>
  </si>
  <si>
    <t>Common Stock Details</t>
  </si>
  <si>
    <t>Issued shares of common stock as compensation for services</t>
  </si>
  <si>
    <t>Fair value of stock per share</t>
  </si>
  <si>
    <t>Compensation expense</t>
  </si>
  <si>
    <t>Issued restricted shares common stock based upon the average ten day closing price</t>
  </si>
  <si>
    <t>Canchew receives restricted shares of the Company common stock</t>
  </si>
  <si>
    <t>Cost of the licensing agreement</t>
  </si>
  <si>
    <t>Inventory on the basis of lower of cost incurred or market value</t>
  </si>
  <si>
    <t>Impairment Loss</t>
  </si>
  <si>
    <t>Issuancerestricted common stock pursuant to the Common Stock Purchase Agreement</t>
  </si>
  <si>
    <t>Selling, on a best efforts basis worth of the Company common stock</t>
  </si>
  <si>
    <t>Common stock, $0.0001 par value at a purchase price per share</t>
  </si>
  <si>
    <t>Received from the investor in exchange for restricted common shares</t>
  </si>
  <si>
    <t>RELATED PARTY AGREEMENTS (Details) - USD ($)</t>
  </si>
  <si>
    <t>May. 21, 2014</t>
  </si>
  <si>
    <t>Related party agreements</t>
  </si>
  <si>
    <t>Company president advanced to fund working capital needs</t>
  </si>
  <si>
    <t>Convertible Loan Agreement with ex-President and borrowed</t>
  </si>
  <si>
    <t>Loan convertible into common stock at a price per share</t>
  </si>
  <si>
    <t>Total amount due to shareholder including convertible loan</t>
  </si>
  <si>
    <t>CCB own outstanding shares</t>
  </si>
  <si>
    <t>Company entered into a Promissory Note Agreement with CanChew Biotechnologies, LLC and borrowed to fund working capital</t>
  </si>
  <si>
    <t>Interest rate on note</t>
  </si>
  <si>
    <t>Promissory Note Agreement amended effective January 1, 2015 bears an annual interest rate</t>
  </si>
  <si>
    <t>3.00%</t>
  </si>
  <si>
    <t>Total outstanding due to related party</t>
  </si>
  <si>
    <t>RELATED PARTY TRANSACTIONS DURING THE PERIOD (Details) - USD ($)</t>
  </si>
  <si>
    <t>Related Party Transactions During The Period Details</t>
  </si>
  <si>
    <t>Interest expenses to operation</t>
  </si>
  <si>
    <t>Received additional advance for operating expenses</t>
  </si>
  <si>
    <t>GOING CONCERN (Details)</t>
  </si>
  <si>
    <t>GOING CONCERN DETAILS</t>
  </si>
  <si>
    <t>Cash used in operating activities of continuing operations</t>
  </si>
  <si>
    <t>FIRST INSURANCE FUNDING (Details) - USD ($)</t>
  </si>
  <si>
    <t>Jul. 25, 2015</t>
  </si>
  <si>
    <t>Aug. 25, 2014</t>
  </si>
  <si>
    <t>First Insurance Funding</t>
  </si>
  <si>
    <t>The principle amount financed</t>
  </si>
  <si>
    <t>Interest due on the unpaid balance at a rate per annum</t>
  </si>
  <si>
    <t>5.25%</t>
  </si>
  <si>
    <t>6.19%</t>
  </si>
  <si>
    <t>The total amount of interest due under the terms of the note</t>
  </si>
  <si>
    <t>Payments due for nine installments in the amount and includes principle and interest</t>
  </si>
  <si>
    <t>Total outstanding due to First Insurance Funding</t>
  </si>
  <si>
    <t>Total outstanding due to First Insurance Funding.</t>
  </si>
  <si>
    <t>CONVERTIBLE NOTE PAYABLE (Details) - USD ($)</t>
  </si>
  <si>
    <t>Apr. 21, 2015</t>
  </si>
  <si>
    <t>CONVERTIBLE NOTE PAYABLE DETAILS</t>
  </si>
  <si>
    <t>Amount to be paid to Cross &amp; Company for consultancy services</t>
  </si>
  <si>
    <t>Convertible note at a rate per annum</t>
  </si>
  <si>
    <t>4.00%</t>
  </si>
  <si>
    <t>Conversion price per share</t>
  </si>
  <si>
    <t>Calculated fair value of the convertible note as prepaid expenses</t>
  </si>
  <si>
    <t>Excess value over the value of note credited to additional paid in capital</t>
  </si>
  <si>
    <t>Accrued interest</t>
  </si>
  <si>
    <t>Amortization of prepaid expense</t>
  </si>
  <si>
    <t>STOCK INCENTIVE PLAN (Details)</t>
  </si>
  <si>
    <t>May. 29, 2015shares</t>
  </si>
  <si>
    <t>STOCK INCENTIVE PLAN DETAILS</t>
  </si>
  <si>
    <t>Reserved shares of common stock for issuance under plan</t>
  </si>
  <si>
    <t>EMPLOYMENT AGREEMENT AND COMMITMENTS (Details) - USD ($)</t>
  </si>
  <si>
    <t>Oct. 15, 2015</t>
  </si>
  <si>
    <t>Oct. 14, 2015</t>
  </si>
  <si>
    <t>Feb. 15, 2015</t>
  </si>
  <si>
    <t>Employment agreement and commitments</t>
  </si>
  <si>
    <t>Cash remuneration in the amount per month payable bi-monthly</t>
  </si>
  <si>
    <t>Reservation fee in euros</t>
  </si>
  <si>
    <t>Purchase price exclusive of VAT and transfer taxes in euros</t>
  </si>
  <si>
    <t>Reservation payment remaining balance was paid on</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5">
        <v>1514946</v>
      </c>
    </row>
    <row r="10" spans="1:3">
      <c t="s" r="A10" s="4">
        <v>16</v>
      </c>
      <c t="s" r="B10" s="4">
        <v>17</v>
      </c>
    </row>
    <row r="11" spans="1:3">
      <c t="s" r="A11" s="4">
        <v>18</v>
      </c>
      <c t="n" r="C11" s="5">
        <v>39489706</v>
      </c>
    </row>
    <row r="12" spans="1:3">
      <c t="s" r="A12" s="4">
        <v>19</v>
      </c>
      <c t="s" r="B12" s="4">
        <v>20</v>
      </c>
    </row>
    <row r="13" spans="1:3">
      <c t="s" r="A13" s="4">
        <v>21</v>
      </c>
      <c t="s" r="B13" s="4">
        <v>22</v>
      </c>
    </row>
    <row r="14" spans="1:3">
      <c t="s" r="A14" s="4">
        <v>23</v>
      </c>
      <c t="s" r="B14" s="4">
        <v>24</v>
      </c>
    </row>
    <row r="15" spans="1:3">
      <c t="s" r="A15" s="4">
        <v>25</v>
      </c>
      <c t="s" r="B15" s="4">
        <v>24</v>
      </c>
    </row>
    <row r="16" spans="1:3">
      <c t="s" r="A16" s="4">
        <v>26</v>
      </c>
      <c t="n" r="B16" s="5">
        <v>2015</v>
      </c>
    </row>
    <row r="17" spans="1:3">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7</v>
      </c>
      <c t="s" r="B1" s="2">
        <v>1</v>
      </c>
    </row>
    <row r="2" spans="1:2">
      <c t="s" r="B2" s="2">
        <v>2</v>
      </c>
    </row>
    <row r="3" spans="1:2">
      <c t="s" r="A3" s="3">
        <v>167</v>
      </c>
    </row>
    <row r="4" spans="1:2">
      <c t="s" r="A4" s="4">
        <v>167</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69</v>
      </c>
      <c t="s" r="B1" s="2">
        <v>1</v>
      </c>
    </row>
    <row r="2" spans="1:2">
      <c t="s" r="B2" s="2">
        <v>2</v>
      </c>
    </row>
    <row r="3" spans="1:2">
      <c t="s" r="A3" s="3">
        <v>169</v>
      </c>
    </row>
    <row r="4" spans="1:2">
      <c t="s" r="A4" s="4">
        <v>169</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7</v>
      </c>
      <c t="s" r="B1" s="2">
        <v>1</v>
      </c>
    </row>
    <row r="2" spans="1:2">
      <c t="s" r="B2" s="2">
        <v>2</v>
      </c>
    </row>
    <row r="3" spans="1:2">
      <c t="s" r="A3" s="3">
        <v>177</v>
      </c>
    </row>
    <row r="4" spans="1:2">
      <c t="s" r="A4" s="4">
        <v>177</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9</v>
      </c>
      <c t="s" r="B1" s="2">
        <v>1</v>
      </c>
    </row>
    <row r="2" spans="1:2">
      <c t="s" r="B2" s="2">
        <v>2</v>
      </c>
    </row>
    <row r="3" spans="1:2">
      <c t="s" r="A3" s="3">
        <v>179</v>
      </c>
    </row>
    <row r="4" spans="1:2">
      <c t="s" r="A4" s="4">
        <v>179</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4</v>
      </c>
      <c t="s" r="B1" s="2">
        <v>1</v>
      </c>
    </row>
    <row r="2" spans="1:2">
      <c t="s" r="B2" s="2">
        <v>2</v>
      </c>
    </row>
    <row r="3" spans="1:2">
      <c t="s" r="A3" s="3">
        <v>184</v>
      </c>
    </row>
    <row r="4" spans="1:2">
      <c t="s" r="A4" s="4">
        <v>184</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86</v>
      </c>
      <c t="s" r="B1" s="2">
        <v>1</v>
      </c>
    </row>
    <row r="2" spans="1:2">
      <c t="s" r="B2" s="2">
        <v>2</v>
      </c>
    </row>
    <row r="3" spans="1:2">
      <c t="s" r="A3" s="3">
        <v>186</v>
      </c>
    </row>
    <row r="4" spans="1:2">
      <c t="s" r="A4" s="4">
        <v>186</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80"/>
  </cols>
  <sheetData>
    <row r="1" spans="1:2">
      <c t="s" r="A1" s="1">
        <v>188</v>
      </c>
      <c t="s" r="B1" s="2">
        <v>1</v>
      </c>
    </row>
    <row r="2" spans="1:2">
      <c t="s" r="B2" s="2">
        <v>2</v>
      </c>
    </row>
    <row r="3" spans="1:2">
      <c t="s" r="A3" s="3">
        <v>189</v>
      </c>
    </row>
    <row r="4" spans="1:2">
      <c t="s" r="A4" s="4">
        <v>190</v>
      </c>
      <c t="s" r="B4" s="4">
        <v>191</v>
      </c>
    </row>
    <row r="5" spans="1:2">
      <c t="s" r="A5" s="4">
        <v>192</v>
      </c>
      <c t="s" r="B5" s="4">
        <v>193</v>
      </c>
    </row>
    <row r="6" spans="1:2">
      <c t="s" r="A6" s="4">
        <v>194</v>
      </c>
      <c t="s" r="B6" s="4">
        <v>195</v>
      </c>
    </row>
    <row r="7" spans="1:2">
      <c t="s" r="A7" s="4">
        <v>196</v>
      </c>
      <c t="s" r="B7" s="4">
        <v>197</v>
      </c>
    </row>
    <row r="8" spans="1:2">
      <c t="s" r="A8" s="4">
        <v>198</v>
      </c>
      <c t="s" r="B8" s="4">
        <v>199</v>
      </c>
    </row>
    <row r="9" spans="1:2">
      <c t="s" r="A9" s="4">
        <v>200</v>
      </c>
      <c t="s" r="B9" s="4">
        <v>201</v>
      </c>
    </row>
    <row r="10" spans="1:2">
      <c t="s" r="A10" s="4">
        <v>202</v>
      </c>
      <c t="s" r="B10" s="4">
        <v>203</v>
      </c>
    </row>
    <row r="11" spans="1:2">
      <c t="s" r="A11" s="4">
        <v>204</v>
      </c>
      <c t="s" r="B11" s="4">
        <v>205</v>
      </c>
    </row>
    <row r="12" spans="1:2">
      <c t="s" r="A12" s="4">
        <v>206</v>
      </c>
      <c t="s" r="B12" s="4">
        <v>207</v>
      </c>
    </row>
    <row r="13" spans="1:2">
      <c t="s" r="A13" s="4">
        <v>208</v>
      </c>
      <c t="s" r="B13" s="4">
        <v>209</v>
      </c>
    </row>
    <row r="14" spans="1:2">
      <c t="s" r="A14" s="4">
        <v>210</v>
      </c>
      <c t="s" r="B1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43260</v>
      </c>
      <c t="n" r="C3" s="7">
        <v>661128</v>
      </c>
    </row>
    <row r="4" spans="1:3">
      <c t="s" r="A4" s="4">
        <v>33</v>
      </c>
      <c t="n" r="B4" s="5">
        <v>235000</v>
      </c>
      <c t="n" r="C4" s="5">
        <v>0</v>
      </c>
    </row>
    <row r="5" spans="1:3">
      <c t="s" r="A5" s="4">
        <v>34</v>
      </c>
      <c t="n" r="B5" s="5">
        <v>65170</v>
      </c>
      <c t="n" r="C5" s="5">
        <v>0</v>
      </c>
    </row>
    <row r="6" spans="1:3">
      <c t="s" r="A6" s="4">
        <v>35</v>
      </c>
      <c t="n" r="B6" s="5">
        <v>1397439</v>
      </c>
      <c t="n" r="C6" s="5">
        <v>72329</v>
      </c>
    </row>
    <row r="7" spans="1:3">
      <c t="s" r="A7" s="4">
        <v>36</v>
      </c>
      <c t="n" r="B7" s="5">
        <v>5000</v>
      </c>
      <c t="n" r="C7" s="5">
        <v>5000</v>
      </c>
    </row>
    <row r="8" spans="1:3">
      <c t="s" r="A8" s="4">
        <v>37</v>
      </c>
      <c t="n" r="B8" s="5">
        <v>1745869</v>
      </c>
      <c t="n" r="C8" s="5">
        <v>738457</v>
      </c>
    </row>
    <row r="9" spans="1:3">
      <c t="s" r="A9" s="4">
        <v>38</v>
      </c>
      <c t="n" r="B9" s="5">
        <v>15961</v>
      </c>
      <c t="n" r="C9" s="5">
        <v>0</v>
      </c>
    </row>
    <row r="10" spans="1:3">
      <c t="s" r="A10" s="3">
        <v>39</v>
      </c>
    </row>
    <row r="11" spans="1:3">
      <c t="s" r="A11" s="4">
        <v>40</v>
      </c>
      <c t="n" r="B11" s="5">
        <v>63167</v>
      </c>
      <c t="n" r="C11" s="5">
        <v>0</v>
      </c>
    </row>
    <row r="12" spans="1:3">
      <c t="s" r="A12" s="4">
        <v>41</v>
      </c>
      <c t="n" r="B12" s="5">
        <v>63167</v>
      </c>
      <c t="n" r="C12" s="5">
        <v>0</v>
      </c>
    </row>
    <row r="13" spans="1:3">
      <c t="s" r="A13" s="4">
        <v>42</v>
      </c>
      <c t="n" r="B13" s="5">
        <v>1824997</v>
      </c>
      <c t="n" r="C13" s="5">
        <v>738457</v>
      </c>
    </row>
    <row r="14" spans="1:3">
      <c t="s" r="A14" s="3">
        <v>43</v>
      </c>
    </row>
    <row r="15" spans="1:3">
      <c t="s" r="A15" s="4">
        <v>44</v>
      </c>
      <c t="n" r="B15" s="5">
        <v>521938</v>
      </c>
      <c t="n" r="C15" s="5">
        <v>144385</v>
      </c>
    </row>
    <row r="16" spans="1:3">
      <c t="s" r="A16" s="4">
        <v>45</v>
      </c>
      <c t="n" r="B16" s="5">
        <v>5000</v>
      </c>
      <c t="n" r="C16" s="5">
        <v>5000</v>
      </c>
    </row>
    <row r="17" spans="1:3">
      <c t="s" r="A17" s="4">
        <v>46</v>
      </c>
      <c t="n" r="B17" s="5">
        <v>50000</v>
      </c>
      <c t="n" r="C17" s="5">
        <v>50000</v>
      </c>
    </row>
    <row r="18" spans="1:3">
      <c t="s" r="A18" s="4">
        <v>47</v>
      </c>
      <c t="n" r="B18" s="5">
        <v>45630</v>
      </c>
      <c t="n" r="C18" s="5">
        <v>54020</v>
      </c>
    </row>
    <row r="19" spans="1:3">
      <c t="s" r="A19" s="4">
        <v>48</v>
      </c>
      <c t="n" r="B19" s="5">
        <v>565083</v>
      </c>
      <c t="n" r="C19" s="5">
        <v>65775</v>
      </c>
    </row>
    <row r="20" spans="1:3">
      <c t="s" r="A20" s="4">
        <v>49</v>
      </c>
      <c t="n" r="B20" s="5">
        <v>1000000</v>
      </c>
      <c t="n" r="C20" s="5">
        <v>1000000</v>
      </c>
    </row>
    <row r="21" spans="1:3">
      <c t="s" r="A21" s="4">
        <v>50</v>
      </c>
      <c t="n" r="B21" s="5">
        <v>2187651</v>
      </c>
      <c t="n" r="C21" s="5">
        <v>1319180</v>
      </c>
    </row>
    <row r="22" spans="1:3">
      <c t="s" r="A22" s="3">
        <v>51</v>
      </c>
    </row>
    <row r="23" spans="1:3">
      <c t="s" r="A23" s="4">
        <v>52</v>
      </c>
      <c t="n" r="B23" s="5">
        <v>400000</v>
      </c>
      <c t="n" r="C23" s="5">
        <v>0</v>
      </c>
    </row>
    <row r="24" spans="1:3">
      <c t="s" r="A24" s="4">
        <v>53</v>
      </c>
      <c t="n" r="B24" s="5">
        <v>400000</v>
      </c>
      <c t="n" r="C24" s="5">
        <v>0</v>
      </c>
    </row>
    <row r="25" spans="1:3">
      <c t="s" r="A25" s="4">
        <v>54</v>
      </c>
      <c t="n" r="B25" s="5">
        <v>2587651</v>
      </c>
      <c t="n" r="C25" s="5">
        <v>1319180</v>
      </c>
    </row>
    <row r="26" spans="1:3">
      <c t="s" r="A26" s="3">
        <v>55</v>
      </c>
    </row>
    <row r="27" spans="1:3">
      <c t="s" r="A27" s="4">
        <v>56</v>
      </c>
      <c t="n" r="B27" s="5">
        <v>100</v>
      </c>
      <c t="n" r="C27" s="5">
        <v>100</v>
      </c>
    </row>
    <row r="28" spans="1:3">
      <c t="s" r="A28" s="4">
        <v>57</v>
      </c>
      <c t="n" r="B28" s="5">
        <v>3936</v>
      </c>
      <c t="n" r="C28" s="5">
        <v>3300</v>
      </c>
    </row>
    <row r="29" spans="1:3">
      <c t="s" r="A29" s="4">
        <v>58</v>
      </c>
      <c t="n" r="B29" s="5">
        <v>3619467</v>
      </c>
      <c t="n" r="C29" s="5">
        <v>107841</v>
      </c>
    </row>
    <row r="30" spans="1:3">
      <c t="s" r="A30" s="4">
        <v>59</v>
      </c>
      <c t="n" r="B30" s="5">
        <v>77125</v>
      </c>
      <c t="n" r="C30" s="5">
        <v>0</v>
      </c>
    </row>
    <row r="31" spans="1:3">
      <c t="s" r="A31" s="4">
        <v>60</v>
      </c>
      <c t="n" r="B31" s="5">
        <v>-4463282</v>
      </c>
      <c t="n" r="C31" s="5">
        <v>-691964</v>
      </c>
    </row>
    <row r="32" spans="1:3">
      <c t="s" r="A32" s="4">
        <v>61</v>
      </c>
      <c t="n" r="B32" s="5">
        <v>-762654</v>
      </c>
      <c t="n" r="C32" s="5">
        <v>-580723</v>
      </c>
    </row>
    <row r="33" spans="1:3">
      <c t="s" r="A33" s="4">
        <v>62</v>
      </c>
      <c t="n" r="B33" s="7">
        <v>1824997</v>
      </c>
      <c t="n" r="C33" s="7">
        <v>7384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216</v>
      </c>
      <c t="s" r="B1" s="2">
        <v>217</v>
      </c>
    </row>
    <row r="2" spans="1:2">
      <c t="s" r="A2" s="3">
        <v>218</v>
      </c>
    </row>
    <row r="3" spans="1:2">
      <c t="s" r="A3" s="4">
        <v>219</v>
      </c>
      <c t="s" r="B3" s="4">
        <v>220</v>
      </c>
    </row>
    <row r="4" spans="1:2">
      <c t="s" r="A4" s="4">
        <v>221</v>
      </c>
      <c t="n" r="B4" s="5">
        <v>582670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21"/>
    <col customWidth="1" max="3" min="3" width="21"/>
  </cols>
  <sheetData>
    <row r="1" spans="1:3">
      <c t="s" r="A1" s="1">
        <v>222</v>
      </c>
      <c t="s" r="B1" s="2">
        <v>75</v>
      </c>
      <c t="s" r="C1" s="2">
        <v>1</v>
      </c>
    </row>
    <row r="2" spans="1:3">
      <c t="s" r="B2" s="2">
        <v>223</v>
      </c>
      <c t="s" r="C2" s="2">
        <v>223</v>
      </c>
    </row>
    <row r="3" spans="1:3">
      <c t="s" r="A3" s="3">
        <v>224</v>
      </c>
    </row>
    <row r="4" spans="1:3">
      <c t="s" r="A4" s="4">
        <v>123</v>
      </c>
      <c t="n" r="C4" s="7">
        <v>840</v>
      </c>
    </row>
    <row r="5" spans="1:3">
      <c t="s" r="A5" s="3">
        <v>225</v>
      </c>
    </row>
    <row r="6" spans="1:3">
      <c t="s" r="A6" s="4">
        <v>122</v>
      </c>
      <c t="n" r="B6" s="7">
        <v>652265</v>
      </c>
      <c t="n" r="C6" s="5">
        <v>652265</v>
      </c>
    </row>
    <row r="7" spans="1:3">
      <c t="s" r="A7" s="4">
        <v>226</v>
      </c>
      <c t="n" r="B7" s="5">
        <v>63167</v>
      </c>
      <c t="n" r="C7" s="5">
        <v>63167</v>
      </c>
    </row>
    <row r="8" spans="1:3">
      <c t="s" r="A8" s="4">
        <v>227</v>
      </c>
      <c t="n" r="B8" s="7">
        <v>652265</v>
      </c>
      <c t="n" r="C8" s="7">
        <v>652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t="s" r="A1" s="1">
        <v>228</v>
      </c>
      <c t="s" r="B1" s="2">
        <v>2</v>
      </c>
      <c t="s" r="C1" s="2">
        <v>30</v>
      </c>
    </row>
    <row r="2" spans="1:3">
      <c t="s" r="A2" s="3">
        <v>229</v>
      </c>
    </row>
    <row r="3" spans="1:3">
      <c t="s" r="A3" s="4">
        <v>33</v>
      </c>
      <c t="n" r="B3" s="7">
        <v>235000</v>
      </c>
      <c t="n" r="C3" s="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t="s" r="A1" s="1">
        <v>230</v>
      </c>
      <c t="s" r="B1" s="2">
        <v>1</v>
      </c>
    </row>
    <row r="2" spans="1:3">
      <c t="s" r="B2" s="2">
        <v>2</v>
      </c>
      <c t="s" r="C2" s="2">
        <v>76</v>
      </c>
    </row>
    <row r="3" spans="1:3">
      <c t="s" r="A3" s="3">
        <v>231</v>
      </c>
    </row>
    <row r="4" spans="1:3">
      <c t="s" r="A4" s="4">
        <v>232</v>
      </c>
      <c t="n" r="B4" s="7">
        <v>33722</v>
      </c>
      <c t="n" r="C4" s="7">
        <v>0</v>
      </c>
    </row>
    <row r="5" spans="1:3">
      <c t="s" r="A5" s="4">
        <v>233</v>
      </c>
      <c t="n" r="B5" s="7">
        <v>0</v>
      </c>
      <c t="n" r="C5" s="7">
        <v>1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t="s" r="A1" s="1">
        <v>234</v>
      </c>
      <c t="s" r="B1" s="2">
        <v>2</v>
      </c>
      <c t="s" r="C1" s="2">
        <v>30</v>
      </c>
      <c t="s" r="D1" s="2">
        <v>235</v>
      </c>
    </row>
    <row r="2" spans="1:4">
      <c t="s" r="A2" s="3">
        <v>236</v>
      </c>
    </row>
    <row r="3" spans="1:4">
      <c t="s" r="A3" s="4">
        <v>237</v>
      </c>
      <c t="n" r="B3" s="7">
        <v>1000000</v>
      </c>
      <c t="n" r="C3" s="7">
        <v>1000000</v>
      </c>
    </row>
    <row r="4" spans="1:4">
      <c t="s" r="A4" s="4">
        <v>238</v>
      </c>
      <c t="n" r="B4" s="5">
        <v>50164</v>
      </c>
      <c t="n" r="C4" s="5">
        <v>28053</v>
      </c>
    </row>
    <row r="5" spans="1:4">
      <c t="s" r="A5" s="4">
        <v>239</v>
      </c>
      <c t="n" r="B5" s="7">
        <v>1050164</v>
      </c>
      <c t="n" r="C5" s="7">
        <v>1028053</v>
      </c>
    </row>
    <row r="6" spans="1:4">
      <c t="s" r="A6" s="4">
        <v>240</v>
      </c>
      <c t="s" r="D6" s="4">
        <v>241</v>
      </c>
    </row>
    <row r="7" spans="1:4">
      <c t="s" r="A7" s="4">
        <v>242</v>
      </c>
      <c t="n" r="D7" s="7">
        <v>1000000</v>
      </c>
    </row>
    <row r="8" spans="1:4">
      <c t="s" r="A8" s="4">
        <v>243</v>
      </c>
      <c t="s" r="D8" s="4">
        <v>24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245</v>
      </c>
      <c t="s" r="B1" s="2">
        <v>75</v>
      </c>
      <c t="s" r="D1" s="2">
        <v>1</v>
      </c>
    </row>
    <row r="2" spans="1:5">
      <c t="s" r="B2" s="2">
        <v>2</v>
      </c>
      <c t="s" r="C2" s="2">
        <v>76</v>
      </c>
      <c t="s" r="D2" s="2">
        <v>2</v>
      </c>
      <c t="s" r="E2" s="2">
        <v>76</v>
      </c>
    </row>
    <row r="3" spans="1:5">
      <c t="s" r="A3" s="3">
        <v>246</v>
      </c>
    </row>
    <row r="4" spans="1:5">
      <c t="s" r="A4" s="4">
        <v>247</v>
      </c>
      <c t="n" r="B4" s="7">
        <v>7561</v>
      </c>
      <c t="n" r="C4" s="7">
        <v>22111</v>
      </c>
      <c t="n" r="D4" s="7">
        <v>10332</v>
      </c>
      <c t="n" r="E4" s="7">
        <v>1033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48</v>
      </c>
      <c t="s" r="B1" s="2">
        <v>2</v>
      </c>
      <c t="s" r="C1" s="2">
        <v>249</v>
      </c>
      <c t="s" r="D1" s="2">
        <v>250</v>
      </c>
      <c t="s" r="E1" s="2">
        <v>251</v>
      </c>
      <c t="s" r="F1" s="2">
        <v>252</v>
      </c>
      <c t="s" r="G1" s="2">
        <v>253</v>
      </c>
    </row>
    <row r="2" spans="1:7">
      <c t="s" r="A2" s="3">
        <v>254</v>
      </c>
    </row>
    <row r="3" spans="1:7">
      <c t="s" r="A3" s="4">
        <v>255</v>
      </c>
      <c t="n" r="F3" s="5">
        <v>18000</v>
      </c>
    </row>
    <row r="4" spans="1:7">
      <c t="s" r="A4" s="4">
        <v>256</v>
      </c>
      <c t="n" r="F4" s="7">
        <v>2</v>
      </c>
    </row>
    <row r="5" spans="1:7">
      <c t="s" r="A5" s="4">
        <v>257</v>
      </c>
      <c t="n" r="B5" s="7">
        <v>36000</v>
      </c>
    </row>
    <row r="6" spans="1:7">
      <c t="s" r="A6" s="4">
        <v>257</v>
      </c>
      <c t="n" r="B6" s="5">
        <v>77125</v>
      </c>
    </row>
    <row r="7" spans="1:7">
      <c t="s" r="A7" s="4">
        <v>257</v>
      </c>
      <c t="n" r="B7" s="5">
        <v>473000</v>
      </c>
    </row>
    <row r="8" spans="1:7">
      <c t="s" r="A8" s="4">
        <v>258</v>
      </c>
      <c t="n" r="C8" s="5">
        <v>125000</v>
      </c>
      <c t="n" r="G8" s="5">
        <v>500000</v>
      </c>
    </row>
    <row r="9" spans="1:7">
      <c t="s" r="A9" s="4">
        <v>259</v>
      </c>
      <c t="n" r="E9" s="5">
        <v>5826706</v>
      </c>
    </row>
    <row r="10" spans="1:7">
      <c t="s" r="A10" s="4">
        <v>260</v>
      </c>
      <c t="n" r="E10" s="7">
        <v>715432</v>
      </c>
    </row>
    <row r="11" spans="1:7">
      <c t="s" r="A11" s="4">
        <v>261</v>
      </c>
      <c t="n" r="E11" s="7">
        <v>267830</v>
      </c>
    </row>
    <row r="12" spans="1:7">
      <c t="s" r="A12" s="4">
        <v>262</v>
      </c>
      <c t="n" r="B12" s="7">
        <v>652265</v>
      </c>
    </row>
    <row r="13" spans="1:7">
      <c t="s" r="A13" s="4">
        <v>263</v>
      </c>
      <c t="n" r="D13" s="5">
        <v>20000</v>
      </c>
    </row>
    <row r="14" spans="1:7">
      <c t="s" r="A14" s="4">
        <v>264</v>
      </c>
      <c t="n" r="D14" s="5">
        <v>3000000</v>
      </c>
    </row>
    <row r="15" spans="1:7">
      <c t="s" r="A15" s="4">
        <v>265</v>
      </c>
      <c t="n" r="D15" s="7">
        <v>1</v>
      </c>
    </row>
    <row r="16" spans="1:7">
      <c t="s" r="A16" s="4">
        <v>266</v>
      </c>
      <c t="n" r="D16" s="7">
        <v>2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67</v>
      </c>
      <c t="s" r="B1" s="2">
        <v>2</v>
      </c>
      <c t="s" r="C1" s="2">
        <v>30</v>
      </c>
      <c t="s" r="D1" s="2">
        <v>235</v>
      </c>
      <c t="s" r="E1" s="2">
        <v>268</v>
      </c>
    </row>
    <row r="2" spans="1:5">
      <c t="s" r="A2" s="3">
        <v>269</v>
      </c>
    </row>
    <row r="3" spans="1:5">
      <c t="s" r="A3" s="4">
        <v>270</v>
      </c>
      <c t="n" r="E3" s="7">
        <v>5000</v>
      </c>
    </row>
    <row r="4" spans="1:5">
      <c t="s" r="A4" s="4">
        <v>271</v>
      </c>
      <c t="n" r="B4" s="7">
        <v>50000</v>
      </c>
    </row>
    <row r="5" spans="1:5">
      <c t="s" r="A5" s="4">
        <v>272</v>
      </c>
      <c t="n" r="B5" s="9">
        <v>0.1</v>
      </c>
    </row>
    <row r="6" spans="1:5">
      <c t="s" r="A6" s="4">
        <v>273</v>
      </c>
      <c t="n" r="B6" s="7">
        <v>55000</v>
      </c>
      <c t="n" r="E6" s="7">
        <v>55000</v>
      </c>
    </row>
    <row r="7" spans="1:5">
      <c t="s" r="A7" s="4">
        <v>274</v>
      </c>
      <c t="s" r="D7" s="4">
        <v>241</v>
      </c>
    </row>
    <row r="8" spans="1:5">
      <c t="s" r="A8" s="4">
        <v>275</v>
      </c>
      <c t="n" r="D8" s="7">
        <v>1000000</v>
      </c>
    </row>
    <row r="9" spans="1:5">
      <c t="s" r="A9" s="4">
        <v>276</v>
      </c>
      <c t="s" r="D9" s="4">
        <v>244</v>
      </c>
    </row>
    <row r="10" spans="1:5">
      <c t="s" r="A10" s="4">
        <v>277</v>
      </c>
      <c t="s" r="B10" s="4">
        <v>278</v>
      </c>
    </row>
    <row r="11" spans="1:5">
      <c t="s" r="A11" s="4">
        <v>279</v>
      </c>
      <c t="n" r="B11" s="7">
        <v>565083</v>
      </c>
      <c t="n" r="C11" s="7">
        <v>6577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5"/>
  </cols>
  <sheetData>
    <row r="1" spans="1:3">
      <c t="s" r="A1" s="1">
        <v>280</v>
      </c>
      <c t="s" r="B1" s="2">
        <v>75</v>
      </c>
      <c t="s" r="C1" s="2">
        <v>1</v>
      </c>
    </row>
    <row r="2" spans="1:3">
      <c t="s" r="B2" s="2">
        <v>2</v>
      </c>
      <c t="s" r="C2" s="2">
        <v>2</v>
      </c>
    </row>
    <row r="3" spans="1:3">
      <c t="s" r="A3" s="3">
        <v>281</v>
      </c>
    </row>
    <row r="4" spans="1:3">
      <c t="s" r="A4" s="4">
        <v>282</v>
      </c>
      <c t="n" r="B4" s="7">
        <v>7561</v>
      </c>
      <c t="n" r="C4" s="7">
        <v>22111</v>
      </c>
    </row>
    <row r="5" spans="1:3">
      <c t="s" r="A5" s="4">
        <v>283</v>
      </c>
      <c t="n" r="C5" s="7">
        <v>499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63</v>
      </c>
      <c t="s" r="B1" s="2">
        <v>2</v>
      </c>
      <c t="s" r="C1" s="2">
        <v>30</v>
      </c>
    </row>
    <row r="2" spans="1:3">
      <c t="s" r="A2" s="3">
        <v>64</v>
      </c>
    </row>
    <row r="3" spans="1:3">
      <c t="s" r="A3" s="4">
        <v>65</v>
      </c>
      <c t="n" r="B3" s="7">
        <v>840</v>
      </c>
      <c t="n" r="C3" s="7">
        <v>0</v>
      </c>
    </row>
    <row r="4" spans="1:3">
      <c t="s" r="A4" s="4">
        <v>66</v>
      </c>
      <c t="n" r="B4" s="8">
        <v>0.0001</v>
      </c>
      <c t="n" r="C4" s="8">
        <v>0.0001</v>
      </c>
    </row>
    <row r="5" spans="1:3">
      <c t="s" r="A5" s="4">
        <v>67</v>
      </c>
      <c t="n" r="B5" s="5">
        <v>5000000</v>
      </c>
      <c t="n" r="C5" s="5">
        <v>5000000</v>
      </c>
    </row>
    <row r="6" spans="1:3">
      <c t="s" r="A6" s="4">
        <v>68</v>
      </c>
      <c t="n" r="B6" s="5">
        <v>1000000</v>
      </c>
      <c t="n" r="C6" s="5">
        <v>1000000</v>
      </c>
    </row>
    <row r="7" spans="1:3">
      <c t="s" r="A7" s="4">
        <v>69</v>
      </c>
      <c t="n" r="B7" s="5">
        <v>1000000</v>
      </c>
      <c t="n" r="C7" s="5">
        <v>1000000</v>
      </c>
    </row>
    <row r="8" spans="1:3">
      <c t="s" r="A8" s="4">
        <v>70</v>
      </c>
      <c t="n" r="B8" s="8">
        <v>0.0001</v>
      </c>
      <c t="n" r="C8" s="8">
        <v>0.0001</v>
      </c>
    </row>
    <row r="9" spans="1:3">
      <c t="s" r="A9" s="4">
        <v>71</v>
      </c>
      <c t="n" r="B9" s="5">
        <v>300000000</v>
      </c>
      <c t="n" r="C9" s="5">
        <v>300000000</v>
      </c>
    </row>
    <row r="10" spans="1:3">
      <c t="s" r="A10" s="4">
        <v>72</v>
      </c>
      <c t="n" r="B10" s="5">
        <v>39364706</v>
      </c>
      <c t="n" r="C10" s="5">
        <v>33000000</v>
      </c>
    </row>
    <row r="11" spans="1:3">
      <c t="s" r="A11" s="4">
        <v>73</v>
      </c>
      <c t="n" r="B11" s="5">
        <v>39364706</v>
      </c>
      <c t="n" r="C11" s="5">
        <v>33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t="s" r="A1" s="1">
        <v>284</v>
      </c>
      <c t="s" r="B1" s="2">
        <v>223</v>
      </c>
    </row>
    <row r="2" spans="1:2">
      <c t="s" r="A2" s="3">
        <v>285</v>
      </c>
    </row>
    <row r="3" spans="1:2">
      <c t="s" r="A3" s="4">
        <v>60</v>
      </c>
      <c t="n" r="B3" s="7">
        <v>4463282</v>
      </c>
    </row>
    <row r="4" spans="1:2">
      <c t="s" r="A4" s="4">
        <v>286</v>
      </c>
      <c t="n" r="B4" s="7">
        <v>6210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87</v>
      </c>
      <c t="s" r="B1" s="2">
        <v>2</v>
      </c>
      <c t="s" r="C1" s="2">
        <v>288</v>
      </c>
      <c t="s" r="D1" s="2">
        <v>30</v>
      </c>
      <c t="s" r="E1" s="2">
        <v>289</v>
      </c>
    </row>
    <row r="2" spans="1:5">
      <c t="s" r="A2" s="3">
        <v>290</v>
      </c>
    </row>
    <row r="3" spans="1:5">
      <c t="s" r="A3" s="4">
        <v>291</v>
      </c>
      <c t="n" r="B3" s="7">
        <v>85000</v>
      </c>
      <c t="n" r="E3" s="7">
        <v>120000</v>
      </c>
    </row>
    <row r="4" spans="1:5">
      <c t="s" r="A4" s="4">
        <v>292</v>
      </c>
      <c t="s" r="B4" s="4">
        <v>293</v>
      </c>
      <c t="s" r="E4" s="4">
        <v>294</v>
      </c>
    </row>
    <row r="5" spans="1:5">
      <c t="s" r="A5" s="4">
        <v>295</v>
      </c>
      <c t="n" r="C5" s="7">
        <v>1496</v>
      </c>
      <c t="n" r="E5" s="7">
        <v>3116</v>
      </c>
    </row>
    <row r="6" spans="1:5">
      <c t="s" r="A6" s="4">
        <v>296</v>
      </c>
      <c t="n" r="C6" s="7">
        <v>7722</v>
      </c>
      <c t="n" r="E6" s="7">
        <v>13680</v>
      </c>
    </row>
    <row r="7" spans="1:5">
      <c t="s" r="A7" s="4">
        <v>297</v>
      </c>
      <c t="n" r="B7" s="7">
        <v>0</v>
      </c>
      <c t="n" r="D7" s="7">
        <v>54020</v>
      </c>
    </row>
    <row r="8" spans="1:5">
      <c t="s" r="A8" s="4">
        <v>298</v>
      </c>
      <c t="n" r="B8" s="7">
        <v>45630</v>
      </c>
      <c t="n" r="D8"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r="1" spans="1:4">
      <c t="s" r="A1" s="1">
        <v>299</v>
      </c>
      <c t="s" r="B1" s="2">
        <v>75</v>
      </c>
      <c t="s" r="C1" s="2">
        <v>1</v>
      </c>
    </row>
    <row r="2" spans="1:4">
      <c t="s" r="B2" s="2">
        <v>2</v>
      </c>
      <c t="s" r="C2" s="2">
        <v>2</v>
      </c>
      <c t="s" r="D2" s="2">
        <v>300</v>
      </c>
    </row>
    <row r="3" spans="1:4">
      <c t="s" r="A3" s="3">
        <v>301</v>
      </c>
    </row>
    <row r="4" spans="1:4">
      <c t="s" r="A4" s="4">
        <v>302</v>
      </c>
      <c t="n" r="D4" s="7">
        <v>400000</v>
      </c>
    </row>
    <row r="5" spans="1:4">
      <c t="s" r="A5" s="4">
        <v>303</v>
      </c>
      <c t="s" r="D5" s="4">
        <v>304</v>
      </c>
    </row>
    <row r="6" spans="1:4">
      <c t="s" r="A6" s="4">
        <v>305</v>
      </c>
      <c t="n" r="D6" s="9">
        <v>0.1</v>
      </c>
    </row>
    <row r="7" spans="1:4">
      <c t="s" r="A7" s="4">
        <v>306</v>
      </c>
      <c t="n" r="B7" s="7">
        <v>2400000</v>
      </c>
      <c t="n" r="C7" s="7">
        <v>2400000</v>
      </c>
    </row>
    <row r="8" spans="1:4">
      <c t="s" r="A8" s="4">
        <v>307</v>
      </c>
      <c t="n" r="B8" s="5">
        <v>2000000</v>
      </c>
      <c t="n" r="C8" s="5">
        <v>2000000</v>
      </c>
    </row>
    <row r="9" spans="1:4">
      <c t="s" r="A9" s="4">
        <v>308</v>
      </c>
      <c t="n" r="B9" s="5">
        <v>4044</v>
      </c>
      <c t="n" r="C9" s="5">
        <v>7112</v>
      </c>
    </row>
    <row r="10" spans="1:4">
      <c t="s" r="A10" s="4">
        <v>309</v>
      </c>
      <c t="n" r="B10" s="7">
        <v>604931</v>
      </c>
      <c t="n" r="C10" s="7">
        <v>1065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0"/>
  </cols>
  <sheetData>
    <row r="1" spans="1:2">
      <c t="s" r="A1" s="1">
        <v>310</v>
      </c>
      <c t="s" r="B1" s="2">
        <v>311</v>
      </c>
    </row>
    <row r="2" spans="1:2">
      <c t="s" r="A2" s="3">
        <v>312</v>
      </c>
    </row>
    <row r="3" spans="1:2">
      <c t="s" r="A3" s="4">
        <v>313</v>
      </c>
      <c t="n" r="B3" s="5">
        <v>1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r="1" spans="1:6">
      <c t="s" r="A1" s="1">
        <v>314</v>
      </c>
      <c t="s" r="B1" s="2">
        <v>315</v>
      </c>
      <c t="s" r="C1" s="2">
        <v>316</v>
      </c>
      <c t="s" r="D1" s="2">
        <v>317</v>
      </c>
      <c t="s" r="E1" s="2">
        <v>252</v>
      </c>
      <c t="s" r="F1" s="2">
        <v>253</v>
      </c>
    </row>
    <row r="2" spans="1:6">
      <c t="s" r="A2" s="3">
        <v>318</v>
      </c>
    </row>
    <row r="3" spans="1:6">
      <c t="s" r="A3" s="4">
        <v>319</v>
      </c>
      <c t="n" r="E3" s="7">
        <v>18000</v>
      </c>
      <c t="n" r="F3" s="7">
        <v>20000</v>
      </c>
    </row>
    <row r="4" spans="1:6">
      <c t="s" r="A4" s="4">
        <v>320</v>
      </c>
      <c t="n" r="C4" s="7">
        <v>32480</v>
      </c>
      <c t="n" r="D4" s="7">
        <v>65170</v>
      </c>
    </row>
    <row r="5" spans="1:6">
      <c t="s" r="A5" s="4">
        <v>321</v>
      </c>
      <c t="n" r="D5" s="7">
        <v>985680</v>
      </c>
    </row>
    <row r="6" spans="1:6">
      <c t="s" r="A6" s="4">
        <v>322</v>
      </c>
      <c t="n" r="B6" s="7">
        <v>326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21610</v>
      </c>
      <c t="n" r="C4" s="7">
        <v>0</v>
      </c>
      <c t="n" r="D4" s="7">
        <v>33722</v>
      </c>
      <c t="n" r="E4" s="7">
        <v>0</v>
      </c>
    </row>
    <row r="5" spans="1:5">
      <c t="s" r="A5" s="4">
        <v>79</v>
      </c>
      <c t="n" r="B5" s="5">
        <v>32830</v>
      </c>
      <c t="n" r="C5" s="5">
        <v>0</v>
      </c>
      <c t="n" r="D5" s="5">
        <v>32830</v>
      </c>
      <c t="n" r="E5" s="5">
        <v>0</v>
      </c>
    </row>
    <row r="6" spans="1:5">
      <c t="s" r="A6" s="4">
        <v>80</v>
      </c>
      <c t="n" r="B6" s="5">
        <v>-11220</v>
      </c>
      <c t="n" r="C6" s="5">
        <v>0</v>
      </c>
      <c t="n" r="D6" s="5">
        <v>892</v>
      </c>
      <c t="n" r="E6" s="5">
        <v>0</v>
      </c>
    </row>
    <row r="7" spans="1:5">
      <c t="s" r="A7" s="3">
        <v>81</v>
      </c>
    </row>
    <row r="8" spans="1:5">
      <c t="s" r="A8" s="4">
        <v>82</v>
      </c>
      <c t="n" r="B8" s="5">
        <v>133087</v>
      </c>
      <c t="n" r="C8" s="5">
        <v>0</v>
      </c>
      <c t="n" r="D8" s="5">
        <v>507014</v>
      </c>
      <c t="n" r="E8" s="5">
        <v>0</v>
      </c>
    </row>
    <row r="9" spans="1:5">
      <c t="s" r="A9" s="4">
        <v>83</v>
      </c>
      <c t="n" r="B9" s="5">
        <v>1546976</v>
      </c>
      <c t="n" r="C9" s="5">
        <v>127943</v>
      </c>
      <c t="n" r="D9" s="5">
        <v>3234479</v>
      </c>
      <c t="n" r="E9" s="5">
        <v>135633</v>
      </c>
    </row>
    <row r="10" spans="1:5">
      <c t="s" r="A10" s="4">
        <v>84</v>
      </c>
      <c t="n" r="B10" s="5">
        <v>1680063</v>
      </c>
      <c t="n" r="C10" s="5">
        <v>127943</v>
      </c>
      <c t="n" r="D10" s="5">
        <v>3741493</v>
      </c>
      <c t="n" r="E10" s="5">
        <v>135633</v>
      </c>
    </row>
    <row r="11" spans="1:5">
      <c t="s" r="A11" s="4">
        <v>85</v>
      </c>
      <c t="n" r="B11" s="5">
        <v>-1691283</v>
      </c>
      <c t="n" r="C11" s="5">
        <v>-127943</v>
      </c>
      <c t="n" r="D11" s="5">
        <v>-3740601</v>
      </c>
      <c t="n" r="E11" s="5">
        <v>-135633</v>
      </c>
    </row>
    <row r="12" spans="1:5">
      <c t="s" r="A12" s="3">
        <v>86</v>
      </c>
    </row>
    <row r="13" spans="1:5">
      <c t="s" r="A13" s="4">
        <v>87</v>
      </c>
      <c t="n" r="B13" s="5">
        <v>12401</v>
      </c>
      <c t="n" r="C13" s="5">
        <v>10804</v>
      </c>
      <c t="n" r="D13" s="5">
        <v>30717</v>
      </c>
      <c t="n" r="E13" s="5">
        <v>10804</v>
      </c>
    </row>
    <row r="14" spans="1:5">
      <c t="s" r="A14" s="4">
        <v>88</v>
      </c>
      <c t="n" r="B14" s="5">
        <v>12401</v>
      </c>
      <c t="n" r="C14" s="5">
        <v>10804</v>
      </c>
      <c t="n" r="D14" s="5">
        <v>30717</v>
      </c>
      <c t="n" r="E14" s="5">
        <v>10804</v>
      </c>
    </row>
    <row r="15" spans="1:5">
      <c t="s" r="A15" s="4">
        <v>89</v>
      </c>
      <c t="n" r="B15" s="5">
        <v>-1703684</v>
      </c>
      <c t="n" r="C15" s="5">
        <v>-138747</v>
      </c>
      <c t="n" r="D15" s="5">
        <v>-3771318</v>
      </c>
      <c t="n" r="E15" s="5">
        <v>-146437</v>
      </c>
    </row>
    <row r="16" spans="1:5">
      <c t="s" r="A16" s="4">
        <v>90</v>
      </c>
      <c t="n" r="B16" s="5">
        <v>0</v>
      </c>
      <c t="n" r="C16" s="5">
        <v>0</v>
      </c>
      <c t="n" r="D16" s="5">
        <v>0</v>
      </c>
      <c t="n" r="E16" s="5">
        <v>0</v>
      </c>
    </row>
    <row r="17" spans="1:5">
      <c t="s" r="A17" s="4">
        <v>91</v>
      </c>
      <c t="n" r="B17" s="5">
        <v>-1703684</v>
      </c>
      <c t="n" r="C17" s="5">
        <v>-138747</v>
      </c>
      <c t="n" r="D17" s="5">
        <v>-3771318</v>
      </c>
      <c t="n" r="E17" s="5">
        <v>-146437</v>
      </c>
    </row>
    <row r="18" spans="1:5">
      <c t="s" r="A18" s="4">
        <v>92</v>
      </c>
      <c t="n" r="B18" s="5">
        <v>0</v>
      </c>
      <c t="n" r="C18" s="5">
        <v>0</v>
      </c>
      <c t="n" r="D18" s="5">
        <v>0</v>
      </c>
      <c t="n" r="E18" s="5">
        <v>-44696</v>
      </c>
    </row>
    <row r="19" spans="1:5">
      <c t="s" r="A19" s="4">
        <v>93</v>
      </c>
      <c t="n" r="B19" s="7">
        <v>-1703684</v>
      </c>
      <c t="n" r="C19" s="7">
        <v>-138747</v>
      </c>
      <c t="n" r="D19" s="7">
        <v>-3771318</v>
      </c>
      <c t="n" r="E19" s="7">
        <v>-191133</v>
      </c>
    </row>
    <row r="20" spans="1:5">
      <c t="s" r="A20" s="4">
        <v>94</v>
      </c>
      <c t="n" r="B20" s="9">
        <v>-0.04</v>
      </c>
      <c t="n" r="C20" s="7">
        <v>0</v>
      </c>
      <c t="n" r="D20" s="9">
        <v>-0.1</v>
      </c>
      <c t="n" r="E20" s="7">
        <v>0</v>
      </c>
    </row>
    <row r="21" spans="1:5">
      <c t="s" r="A21" s="4">
        <v>95</v>
      </c>
      <c t="n" r="B21" s="5">
        <v>0</v>
      </c>
      <c t="n" r="C21" s="5">
        <v>0</v>
      </c>
      <c t="n" r="D21" s="5">
        <v>0</v>
      </c>
      <c t="n" r="E21" s="5">
        <v>0</v>
      </c>
    </row>
    <row r="22" spans="1:5">
      <c t="s" r="A22" s="4">
        <v>96</v>
      </c>
      <c t="n" r="B22" s="9">
        <v>-0.04</v>
      </c>
      <c t="n" r="C22" s="7">
        <v>0</v>
      </c>
      <c t="n" r="D22" s="9">
        <v>-0.1</v>
      </c>
      <c t="n" r="E22" s="9">
        <v>-0.01</v>
      </c>
    </row>
    <row r="23" spans="1:5">
      <c t="s" r="A23" s="4">
        <v>97</v>
      </c>
      <c t="n" r="B23" s="5">
        <v>39417206</v>
      </c>
      <c t="n" r="C23" s="5">
        <v>33000000</v>
      </c>
      <c t="n" r="D23" s="5">
        <v>36244853</v>
      </c>
      <c t="n" r="E23" s="5">
        <v>33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3"/>
    <col customWidth="1" max="5" min="5" width="23"/>
    <col customWidth="1" max="6" min="6" width="26"/>
    <col customWidth="1" max="7" min="7" width="27"/>
    <col customWidth="1" max="8" min="8" width="20"/>
    <col customWidth="1" max="9" min="9" width="12"/>
  </cols>
  <sheetData>
    <row r="1" spans="1:9">
      <c t="s" r="A1" s="1">
        <v>98</v>
      </c>
      <c t="s" r="B1" s="2">
        <v>99</v>
      </c>
      <c t="s" r="C1" s="2">
        <v>100</v>
      </c>
      <c t="s" r="D1" s="2">
        <v>101</v>
      </c>
      <c t="s" r="E1" s="2">
        <v>102</v>
      </c>
      <c t="s" r="F1" s="2">
        <v>103</v>
      </c>
      <c t="s" r="G1" s="2">
        <v>104</v>
      </c>
      <c t="s" r="H1" s="2">
        <v>105</v>
      </c>
      <c t="s" r="I1" s="2">
        <v>106</v>
      </c>
    </row>
    <row r="2" spans="1:9">
      <c t="s" r="A2" s="4">
        <v>107</v>
      </c>
      <c t="n" r="B2" s="5">
        <v>33000000</v>
      </c>
      <c t="n" r="C2" s="5">
        <v>3300</v>
      </c>
      <c t="n" r="D2" s="5">
        <v>1000000</v>
      </c>
      <c t="n" r="E2" s="5">
        <v>100</v>
      </c>
      <c t="n" r="F2" s="5">
        <v>0</v>
      </c>
      <c t="n" r="G2" s="5">
        <v>107841</v>
      </c>
      <c t="n" r="H2" s="5">
        <v>-691964</v>
      </c>
      <c t="n" r="I2" s="5">
        <v>-580723</v>
      </c>
    </row>
    <row r="3" spans="1:9">
      <c t="s" r="A3" s="4">
        <v>108</v>
      </c>
      <c t="n" r="B3" s="5">
        <v>18000</v>
      </c>
      <c t="n" r="C3" s="5">
        <v>2</v>
      </c>
      <c t="n" r="D3" s="5">
        <v>0</v>
      </c>
      <c t="n" r="E3" s="5">
        <v>0</v>
      </c>
      <c t="n" r="F3" s="5">
        <v>0</v>
      </c>
      <c t="n" r="G3" s="5">
        <v>35998</v>
      </c>
      <c t="n" r="H3" s="5">
        <v>0</v>
      </c>
      <c t="n" r="I3" s="5">
        <v>36000</v>
      </c>
    </row>
    <row r="4" spans="1:9">
      <c t="s" r="A4" s="4">
        <v>109</v>
      </c>
      <c t="n" r="B4" s="5">
        <v>5826706</v>
      </c>
      <c t="n" r="C4" s="5">
        <v>582</v>
      </c>
      <c t="n" r="D4" s="5">
        <v>0</v>
      </c>
      <c t="n" r="E4" s="5">
        <v>0</v>
      </c>
      <c t="n" r="F4" s="5">
        <v>0</v>
      </c>
      <c t="n" r="G4" s="5">
        <v>982680</v>
      </c>
      <c t="n" r="H4" s="5">
        <v>0</v>
      </c>
      <c t="n" r="I4" s="5">
        <v>983262</v>
      </c>
    </row>
    <row r="5" spans="1:9">
      <c t="s" r="A5" s="4">
        <v>110</v>
      </c>
      <c t="n" r="B5" s="5">
        <v>500000</v>
      </c>
      <c t="n" r="C5" s="5">
        <v>50</v>
      </c>
      <c t="n" r="D5" s="5">
        <v>0</v>
      </c>
      <c t="n" r="E5" s="5">
        <v>0</v>
      </c>
      <c t="n" r="F5" s="5">
        <v>0</v>
      </c>
      <c t="n" r="G5" s="5">
        <v>472950</v>
      </c>
      <c t="n" r="H5" s="5">
        <v>0</v>
      </c>
      <c t="n" r="I5" s="5">
        <v>473000</v>
      </c>
    </row>
    <row r="6" spans="1:9">
      <c t="s" r="A6" s="4">
        <v>111</v>
      </c>
      <c t="n" r="C6" s="7">
        <v>0</v>
      </c>
      <c t="n" r="E6" s="7">
        <v>0</v>
      </c>
      <c t="n" r="G6" s="7">
        <v>2000000</v>
      </c>
      <c t="n" r="H6" s="7">
        <v>0</v>
      </c>
      <c t="n" r="I6" s="7">
        <v>2000000</v>
      </c>
    </row>
    <row r="7" spans="1:9">
      <c t="s" r="A7" s="4">
        <v>112</v>
      </c>
      <c t="n" r="B7" s="5">
        <v>20000</v>
      </c>
      <c t="n" r="C7" s="5">
        <v>2</v>
      </c>
      <c t="n" r="D7" s="5">
        <v>0</v>
      </c>
      <c t="n" r="E7" s="5">
        <v>0</v>
      </c>
      <c t="n" r="F7" s="5">
        <v>0</v>
      </c>
      <c t="n" r="G7" s="5">
        <v>19998</v>
      </c>
      <c t="n" r="H7" s="5">
        <v>0</v>
      </c>
      <c t="n" r="I7" s="5">
        <v>20000</v>
      </c>
    </row>
    <row r="8" spans="1:9">
      <c t="s" r="A8" s="4">
        <v>113</v>
      </c>
      <c t="n" r="B8" s="5">
        <v>0</v>
      </c>
      <c t="n" r="C8" s="5">
        <v>0</v>
      </c>
      <c t="n" r="D8" s="5">
        <v>0</v>
      </c>
      <c t="n" r="E8" s="5">
        <v>0</v>
      </c>
      <c t="n" r="F8" s="5">
        <v>77125</v>
      </c>
      <c t="n" r="G8" s="5">
        <v>0</v>
      </c>
      <c t="n" r="H8" s="5">
        <v>0</v>
      </c>
      <c t="n" r="I8" s="5">
        <v>77125</v>
      </c>
    </row>
    <row r="9" spans="1:9">
      <c t="s" r="A9" s="4">
        <v>114</v>
      </c>
      <c t="n" r="C9" s="7">
        <v>0</v>
      </c>
      <c t="n" r="E9" s="7">
        <v>0</v>
      </c>
      <c t="n" r="G9" s="7">
        <v>0</v>
      </c>
      <c t="n" r="H9" s="7">
        <v>-3771318</v>
      </c>
      <c t="n" r="I9" s="7">
        <v>-3771318</v>
      </c>
    </row>
    <row r="10" spans="1:9">
      <c t="s" r="A10" s="4">
        <v>115</v>
      </c>
      <c t="n" r="B10" s="5">
        <v>39364706</v>
      </c>
      <c t="n" r="C10" s="5">
        <v>3936</v>
      </c>
      <c t="n" r="D10" s="5">
        <v>1000000</v>
      </c>
      <c t="n" r="E10" s="5">
        <v>100</v>
      </c>
      <c t="n" r="F10" s="5">
        <v>77125</v>
      </c>
      <c t="n" r="G10" s="5">
        <v>3619467</v>
      </c>
      <c t="n" r="H10" s="5">
        <v>-4463282</v>
      </c>
      <c t="n" r="I10" s="5">
        <v>-7626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16</v>
      </c>
      <c t="s" r="B1" s="2">
        <v>1</v>
      </c>
    </row>
    <row r="2" spans="1:3">
      <c t="s" r="B2" s="2">
        <v>2</v>
      </c>
      <c t="s" r="C2" s="2">
        <v>76</v>
      </c>
    </row>
    <row r="3" spans="1:3">
      <c t="s" r="A3" s="3">
        <v>117</v>
      </c>
    </row>
    <row r="4" spans="1:3">
      <c t="s" r="A4" s="4">
        <v>118</v>
      </c>
      <c t="n" r="B4" s="7">
        <v>-3771318</v>
      </c>
      <c t="n" r="C4" s="7">
        <v>-191133</v>
      </c>
    </row>
    <row r="5" spans="1:3">
      <c t="s" r="A5" s="4">
        <v>119</v>
      </c>
      <c t="n" r="B5" s="5">
        <v>0</v>
      </c>
      <c t="n" r="C5" s="5">
        <v>-44696</v>
      </c>
    </row>
    <row r="6" spans="1:3">
      <c t="s" r="A6" s="4">
        <v>120</v>
      </c>
      <c t="n" r="B6" s="5">
        <v>-3771318</v>
      </c>
      <c t="n" r="C6" s="5">
        <v>-146437</v>
      </c>
    </row>
    <row r="7" spans="1:3">
      <c t="s" r="A7" s="3">
        <v>121</v>
      </c>
    </row>
    <row r="8" spans="1:3">
      <c t="s" r="A8" s="4">
        <v>122</v>
      </c>
      <c t="n" r="B8" s="5">
        <v>652265</v>
      </c>
      <c t="n" r="C8" s="5">
        <v>0</v>
      </c>
    </row>
    <row r="9" spans="1:3">
      <c t="s" r="A9" s="4">
        <v>123</v>
      </c>
      <c t="n" r="B9" s="5">
        <v>840</v>
      </c>
      <c t="n" r="C9" s="5">
        <v>0</v>
      </c>
    </row>
    <row r="10" spans="1:3">
      <c t="s" r="A10" s="4">
        <v>124</v>
      </c>
      <c t="n" r="B10" s="5">
        <v>1065205</v>
      </c>
      <c t="n" r="C10" s="5">
        <v>0</v>
      </c>
    </row>
    <row r="11" spans="1:3">
      <c t="s" r="A11" s="4">
        <v>125</v>
      </c>
      <c t="n" r="B11" s="5">
        <v>94685</v>
      </c>
      <c t="n" r="C11" s="5">
        <v>0</v>
      </c>
    </row>
    <row r="12" spans="1:3">
      <c t="s" r="A12" s="4">
        <v>126</v>
      </c>
      <c t="n" r="B12" s="5">
        <v>586125</v>
      </c>
      <c t="n" r="C12" s="5">
        <v>0</v>
      </c>
    </row>
    <row r="13" spans="1:3">
      <c t="s" r="A13" s="3">
        <v>127</v>
      </c>
    </row>
    <row r="14" spans="1:3">
      <c t="s" r="A14" s="4">
        <v>128</v>
      </c>
      <c t="n" r="B14" s="5">
        <v>377553</v>
      </c>
      <c t="n" r="C14" s="5">
        <v>73482</v>
      </c>
    </row>
    <row r="15" spans="1:3">
      <c t="s" r="A15" s="4">
        <v>33</v>
      </c>
      <c t="n" r="B15" s="5">
        <v>32830</v>
      </c>
      <c t="n" r="C15" s="5">
        <v>0</v>
      </c>
    </row>
    <row r="16" spans="1:3">
      <c t="s" r="A16" s="4">
        <v>129</v>
      </c>
      <c t="n" r="B16" s="5">
        <v>-65170</v>
      </c>
      <c t="n" r="C16" s="5">
        <v>0</v>
      </c>
    </row>
    <row r="17" spans="1:3">
      <c t="s" r="A17" s="4">
        <v>130</v>
      </c>
      <c t="n" r="B17" s="5">
        <v>-85000</v>
      </c>
      <c t="n" r="C17" s="5">
        <v>-82369</v>
      </c>
    </row>
    <row r="18" spans="1:3">
      <c t="s" r="A18" s="4">
        <v>47</v>
      </c>
      <c t="n" r="B18" s="5">
        <v>-8390</v>
      </c>
      <c t="n" r="C18" s="5">
        <v>95757</v>
      </c>
    </row>
    <row r="19" spans="1:3">
      <c t="s" r="A19" s="4">
        <v>48</v>
      </c>
      <c t="n" r="B19" s="5">
        <v>499308</v>
      </c>
      <c t="n" r="C19" s="5">
        <v>0</v>
      </c>
    </row>
    <row r="20" spans="1:3">
      <c t="s" r="A20" s="4">
        <v>131</v>
      </c>
      <c t="n" r="B20" s="5">
        <v>0</v>
      </c>
      <c t="n" r="C20" s="5">
        <v>-2750</v>
      </c>
    </row>
    <row r="21" spans="1:3">
      <c t="s" r="A21" s="4">
        <v>132</v>
      </c>
      <c t="n" r="B21" s="5">
        <v>-621067</v>
      </c>
      <c t="n" r="C21" s="5">
        <v>-62317</v>
      </c>
    </row>
    <row r="22" spans="1:3">
      <c t="s" r="A22" s="4">
        <v>133</v>
      </c>
      <c t="n" r="B22" s="5">
        <v>0</v>
      </c>
      <c t="n" r="C22" s="5">
        <v>12000</v>
      </c>
    </row>
    <row r="23" spans="1:3">
      <c t="s" r="A23" s="4">
        <v>134</v>
      </c>
      <c t="n" r="B23" s="5">
        <v>-621067</v>
      </c>
      <c t="n" r="C23" s="5">
        <v>-50317</v>
      </c>
    </row>
    <row r="24" spans="1:3">
      <c t="s" r="A24" s="3">
        <v>135</v>
      </c>
    </row>
    <row r="25" spans="1:3">
      <c t="s" r="A25" s="4">
        <v>136</v>
      </c>
      <c t="n" r="B25" s="5">
        <v>-16801</v>
      </c>
      <c t="n" r="C25" s="5">
        <v>0</v>
      </c>
    </row>
    <row r="26" spans="1:3">
      <c t="s" r="A26" s="4">
        <v>137</v>
      </c>
      <c t="n" r="B26" s="5">
        <v>-16801</v>
      </c>
      <c t="n" r="C26" s="5">
        <v>0</v>
      </c>
    </row>
    <row r="27" spans="1:3">
      <c t="s" r="A27" s="4">
        <v>138</v>
      </c>
      <c t="n" r="B27" s="5">
        <v>0</v>
      </c>
      <c t="n" r="C27" s="5">
        <v>0</v>
      </c>
    </row>
    <row r="28" spans="1:3">
      <c t="s" r="A28" s="4">
        <v>139</v>
      </c>
      <c t="n" r="B28" s="5">
        <v>-16801</v>
      </c>
      <c t="n" r="C28" s="5">
        <v>0</v>
      </c>
    </row>
    <row r="29" spans="1:3">
      <c t="s" r="A29" s="3">
        <v>140</v>
      </c>
    </row>
    <row r="30" spans="1:3">
      <c t="s" r="A30" s="4">
        <v>141</v>
      </c>
      <c t="n" r="B30" s="5">
        <v>20000</v>
      </c>
      <c t="n" r="C30" s="5">
        <v>0</v>
      </c>
    </row>
    <row r="31" spans="1:3">
      <c t="s" r="A31" s="4">
        <v>142</v>
      </c>
      <c t="n" r="B31" s="5">
        <v>0</v>
      </c>
      <c t="n" r="C31" s="5">
        <v>1000000</v>
      </c>
    </row>
    <row r="32" spans="1:3">
      <c t="s" r="A32" s="4">
        <v>143</v>
      </c>
      <c t="n" r="B32" s="5">
        <v>20000</v>
      </c>
      <c t="n" r="C32" s="5">
        <v>1000000</v>
      </c>
    </row>
    <row r="33" spans="1:3">
      <c t="s" r="A33" s="4">
        <v>144</v>
      </c>
      <c t="n" r="B33" s="5">
        <v>0</v>
      </c>
      <c t="n" r="C33" s="5">
        <v>0</v>
      </c>
    </row>
    <row r="34" spans="1:3">
      <c t="s" r="A34" s="4">
        <v>145</v>
      </c>
      <c t="n" r="B34" s="5">
        <v>20000</v>
      </c>
      <c t="n" r="C34" s="5">
        <v>1000000</v>
      </c>
    </row>
    <row r="35" spans="1:3">
      <c t="s" r="A35" s="4">
        <v>146</v>
      </c>
      <c t="n" r="B35" s="5">
        <v>-617868</v>
      </c>
      <c t="n" r="C35" s="5">
        <v>949683</v>
      </c>
    </row>
    <row r="36" spans="1:3">
      <c t="s" r="A36" s="3">
        <v>147</v>
      </c>
    </row>
    <row r="37" spans="1:3">
      <c t="s" r="A37" s="4">
        <v>148</v>
      </c>
      <c t="n" r="B37" s="5">
        <v>661128</v>
      </c>
      <c t="n" r="C37" s="5">
        <v>127</v>
      </c>
    </row>
    <row r="38" spans="1:3">
      <c t="s" r="A38" s="4">
        <v>149</v>
      </c>
      <c t="n" r="B38" s="5">
        <v>43260</v>
      </c>
      <c t="n" r="C38" s="5">
        <v>949810</v>
      </c>
    </row>
    <row r="39" spans="1:3">
      <c t="s" r="A39" s="3">
        <v>150</v>
      </c>
    </row>
    <row r="40" spans="1:3">
      <c t="s" r="A40" s="4">
        <v>151</v>
      </c>
      <c t="n" r="B40" s="5">
        <v>698</v>
      </c>
      <c t="n" r="C40" s="5">
        <v>0</v>
      </c>
    </row>
    <row r="41" spans="1:3">
      <c t="s" r="A41" s="4">
        <v>152</v>
      </c>
      <c t="n" r="B41" s="5">
        <v>651</v>
      </c>
      <c t="n" r="C41" s="5">
        <v>0</v>
      </c>
    </row>
    <row r="42" spans="1:3">
      <c t="s" r="A42" s="3">
        <v>153</v>
      </c>
    </row>
    <row r="43" spans="1:3">
      <c t="s" r="A43" s="4">
        <v>154</v>
      </c>
      <c t="n" r="B43" s="5">
        <v>2000000</v>
      </c>
      <c t="n" r="C43" s="5">
        <v>0</v>
      </c>
    </row>
    <row r="44" spans="1:3">
      <c t="s" r="A44" s="4">
        <v>155</v>
      </c>
      <c t="n" r="B44" s="5">
        <v>400000</v>
      </c>
      <c t="n" r="C44" s="5">
        <v>0</v>
      </c>
    </row>
    <row r="45" spans="1:3">
      <c t="s" r="A45" s="4">
        <v>156</v>
      </c>
      <c t="n" r="B45" s="5">
        <v>983262</v>
      </c>
      <c t="n" r="C45" s="5">
        <v>0</v>
      </c>
    </row>
    <row r="46" spans="1:3">
      <c t="s" r="A46" s="4">
        <v>157</v>
      </c>
      <c t="n" r="B46" s="5">
        <v>0</v>
      </c>
      <c t="n" r="C46" s="5">
        <v>96141</v>
      </c>
    </row>
    <row r="47" spans="1:3">
      <c t="s" r="A47" s="4">
        <v>158</v>
      </c>
      <c t="n" r="B47" s="7">
        <v>0</v>
      </c>
      <c t="n" r="C47" s="7">
        <v>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59</v>
      </c>
      <c t="s" r="B1" s="2">
        <v>1</v>
      </c>
    </row>
    <row r="2" spans="1:2">
      <c t="s" r="B2" s="2">
        <v>2</v>
      </c>
    </row>
    <row r="3" spans="1:2">
      <c t="s" r="A3" s="3">
        <v>159</v>
      </c>
    </row>
    <row r="4" spans="1:2">
      <c t="s" r="A4" s="4">
        <v>159</v>
      </c>
      <c t="s" r="B4"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Consolidated Balance </vt:lpstr>
      <vt:lpstr>Condensed-Consolidated Balance3</vt:lpstr>
      <vt:lpstr>Condensed Consolidated Statemen</vt:lpstr>
      <vt:lpstr>Condensed Consolidated Stateme5</vt:lpstr>
      <vt:lpstr>Condensed Consolidated Stateme6</vt:lpstr>
      <vt:lpstr>ORGANIZATION</vt:lpstr>
      <vt:lpstr>BASIS OF PRESENTATION</vt:lpstr>
      <vt:lpstr>SIGNIFICANT ACCOUNTING POLICIES</vt:lpstr>
      <vt:lpstr>PROMISSORY NOTE - RELATED PARTY</vt:lpstr>
      <vt:lpstr>COMMON STOCK</vt:lpstr>
      <vt:lpstr>RELATED PARTY TRANSACTIONS</vt:lpstr>
      <vt:lpstr>GOING CONCERN</vt:lpstr>
      <vt:lpstr>DUE TO FIRST INSURANCE FUNDING</vt:lpstr>
      <vt:lpstr>CONVERTIBLE NOTE PAYABLE</vt:lpstr>
      <vt:lpstr>STOCK INCENTIVE PLAN</vt:lpstr>
      <vt:lpstr>COMMITMENT AND CONTINGENCIES</vt:lpstr>
      <vt:lpstr>SUBSEQUENT EVENT</vt:lpstr>
      <vt:lpstr>Accounting Policies (Policies)</vt:lpstr>
      <vt:lpstr>Schedule of Summary of Promisso</vt:lpstr>
      <vt:lpstr>ORGANIZATION (Details)</vt:lpstr>
      <vt:lpstr>SIGNIFICANT ACCOUNTING POLICI22</vt:lpstr>
      <vt:lpstr>INVENTORY (Details)</vt:lpstr>
      <vt:lpstr>REVENUE RECOGNITION (Details)</vt:lpstr>
      <vt:lpstr>RELATED PARTY PROMISSORY NOTE (</vt:lpstr>
      <vt:lpstr>PROMISSORY NOTE - RELATED PAR26</vt:lpstr>
      <vt:lpstr>COMMON STOCK (Details)</vt:lpstr>
      <vt:lpstr>RELATED PARTY AGREEMENTS (Detai</vt:lpstr>
      <vt:lpstr>RELATED PARTY TRANSACTIONS DURI</vt:lpstr>
      <vt:lpstr>GOING CONCERN (Details)</vt:lpstr>
      <vt:lpstr>FIRST INSURANCE FUNDING (Detail</vt:lpstr>
      <vt:lpstr>CONVERTIBLE NOTE PAYABLE (Detai</vt:lpstr>
      <vt:lpstr>STOCK INCENTIVE PLAN (Details)</vt:lpstr>
      <vt:lpstr>EMPLOYMENT AGREEMENT AND COMM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2:58:15Z</dcterms:created>
  <dcterms:modified xmlns:dcterms="http://purl.org/dc/terms/" xmlns:xsi="http://www.w3.org/2001/XMLSchema-instance" xsi:type="dcterms:W3CDTF">2015-11-23T12:58:15Z</dcterms:modified>
  <dc:title xmlns:dc="http://purl.org/dc/elements/1.1/">Untitled</dc:title>
  <dc:description xmlns:dc="http://purl.org/dc/elements/1.1/"/>
  <dc:subject xmlns:dc="http://purl.org/dc/elements/1.1/"/>
  <cp:keywords/>
  <cp:category/>
</cp:coreProperties>
</file>